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Investments in Affiliates Inves" sheetId="10" state="visible" r:id="rId10"/>
    <sheet xmlns:r="http://schemas.openxmlformats.org/officeDocument/2006/relationships" name="Earnings Per Share EPS" sheetId="11" state="visible" r:id="rId11"/>
    <sheet xmlns:r="http://schemas.openxmlformats.org/officeDocument/2006/relationships" name="Revenue Recognition Revenue Rec" sheetId="12" state="visible" r:id="rId12"/>
    <sheet xmlns:r="http://schemas.openxmlformats.org/officeDocument/2006/relationships" name="Segment Disclosure" sheetId="13" state="visible" r:id="rId13"/>
    <sheet xmlns:r="http://schemas.openxmlformats.org/officeDocument/2006/relationships" name="Marketable Securities" sheetId="14" state="visible" r:id="rId14"/>
    <sheet xmlns:r="http://schemas.openxmlformats.org/officeDocument/2006/relationships" name="Business Combination" sheetId="15" state="visible" r:id="rId15"/>
    <sheet xmlns:r="http://schemas.openxmlformats.org/officeDocument/2006/relationships" name="Sale of Non-Digital Division As" sheetId="16" state="visible" r:id="rId16"/>
    <sheet xmlns:r="http://schemas.openxmlformats.org/officeDocument/2006/relationships" name="Goodwill" sheetId="17" state="visible" r:id="rId17"/>
    <sheet xmlns:r="http://schemas.openxmlformats.org/officeDocument/2006/relationships" name="Selected Financial Statement Da" sheetId="18" state="visible" r:id="rId18"/>
    <sheet xmlns:r="http://schemas.openxmlformats.org/officeDocument/2006/relationships" name="Receivable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Fair Value Measurement" sheetId="22" state="visible" r:id="rId22"/>
    <sheet xmlns:r="http://schemas.openxmlformats.org/officeDocument/2006/relationships" name="Derivative Financial Instrument" sheetId="23" state="visible" r:id="rId23"/>
    <sheet xmlns:r="http://schemas.openxmlformats.org/officeDocument/2006/relationships" name="Basis of Presentation (Policies" sheetId="24" state="visible" r:id="rId24"/>
    <sheet xmlns:r="http://schemas.openxmlformats.org/officeDocument/2006/relationships" name="Basis of Presentation (Tables)" sheetId="25" state="visible" r:id="rId25"/>
    <sheet xmlns:r="http://schemas.openxmlformats.org/officeDocument/2006/relationships" name="Earnings Per Share EPS (Tables)" sheetId="26" state="visible" r:id="rId26"/>
    <sheet xmlns:r="http://schemas.openxmlformats.org/officeDocument/2006/relationships" name="Revenue Recognition (Tables)" sheetId="27" state="visible" r:id="rId27"/>
    <sheet xmlns:r="http://schemas.openxmlformats.org/officeDocument/2006/relationships" name="Segment Disclosure (Tables)" sheetId="28" state="visible" r:id="rId28"/>
    <sheet xmlns:r="http://schemas.openxmlformats.org/officeDocument/2006/relationships" name="Marketable Securities (Tables)" sheetId="29" state="visible" r:id="rId29"/>
    <sheet xmlns:r="http://schemas.openxmlformats.org/officeDocument/2006/relationships" name="Goodwill (Tables)" sheetId="30" state="visible" r:id="rId30"/>
    <sheet xmlns:r="http://schemas.openxmlformats.org/officeDocument/2006/relationships" name="Selected Financial Statement _2" sheetId="31" state="visible" r:id="rId31"/>
    <sheet xmlns:r="http://schemas.openxmlformats.org/officeDocument/2006/relationships" name="Commitments and Contingencies (" sheetId="32" state="visible" r:id="rId32"/>
    <sheet xmlns:r="http://schemas.openxmlformats.org/officeDocument/2006/relationships" name="Fair Value Measurement (Tables)" sheetId="33" state="visible" r:id="rId33"/>
    <sheet xmlns:r="http://schemas.openxmlformats.org/officeDocument/2006/relationships" name="Derivative Financial Instrume_2" sheetId="34" state="visible" r:id="rId34"/>
    <sheet xmlns:r="http://schemas.openxmlformats.org/officeDocument/2006/relationships" name="Basis of Presentation (Details)" sheetId="35" state="visible" r:id="rId35"/>
    <sheet xmlns:r="http://schemas.openxmlformats.org/officeDocument/2006/relationships" name="Investments in Affiliates (Deta" sheetId="36" state="visible" r:id="rId36"/>
    <sheet xmlns:r="http://schemas.openxmlformats.org/officeDocument/2006/relationships" name="Earnings Per Share EPS - Reconc" sheetId="37" state="visible" r:id="rId37"/>
    <sheet xmlns:r="http://schemas.openxmlformats.org/officeDocument/2006/relationships" name="Earnings Per Share EPS - Antidi" sheetId="38" state="visible" r:id="rId38"/>
    <sheet xmlns:r="http://schemas.openxmlformats.org/officeDocument/2006/relationships" name="Revenue Recognition Precontract" sheetId="39" state="visible" r:id="rId39"/>
    <sheet xmlns:r="http://schemas.openxmlformats.org/officeDocument/2006/relationships" name="Revenue Recognition Disaggregat" sheetId="40" state="visible" r:id="rId40"/>
    <sheet xmlns:r="http://schemas.openxmlformats.org/officeDocument/2006/relationships" name="Revenue Recognition Contract wi" sheetId="41" state="visible" r:id="rId41"/>
    <sheet xmlns:r="http://schemas.openxmlformats.org/officeDocument/2006/relationships" name="Revenue Recognition Remaining P" sheetId="42" state="visible" r:id="rId42"/>
    <sheet xmlns:r="http://schemas.openxmlformats.org/officeDocument/2006/relationships" name="Segment Disclosure - Net Income" sheetId="43" state="visible" r:id="rId43"/>
    <sheet xmlns:r="http://schemas.openxmlformats.org/officeDocument/2006/relationships" name="Segment Disclosure - Net Sales " sheetId="44" state="visible" r:id="rId44"/>
    <sheet xmlns:r="http://schemas.openxmlformats.org/officeDocument/2006/relationships" name="Marketable Securities - Availab" sheetId="45" state="visible" r:id="rId45"/>
    <sheet xmlns:r="http://schemas.openxmlformats.org/officeDocument/2006/relationships" name="Marketable Securities - Avail_2" sheetId="46" state="visible" r:id="rId46"/>
    <sheet xmlns:r="http://schemas.openxmlformats.org/officeDocument/2006/relationships" name="Sale of Non-Digital Division _2" sheetId="47" state="visible" r:id="rId47"/>
    <sheet xmlns:r="http://schemas.openxmlformats.org/officeDocument/2006/relationships" name="Goodwill (Details)" sheetId="48" state="visible" r:id="rId48"/>
    <sheet xmlns:r="http://schemas.openxmlformats.org/officeDocument/2006/relationships" name="Selected Financial Statement _3" sheetId="49" state="visible" r:id="rId49"/>
    <sheet xmlns:r="http://schemas.openxmlformats.org/officeDocument/2006/relationships" name="Selected Financial Statement _4" sheetId="50" state="visible" r:id="rId50"/>
    <sheet xmlns:r="http://schemas.openxmlformats.org/officeDocument/2006/relationships" name="Receivables (Details)"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Commitments and Contingencies_3" sheetId="54" state="visible" r:id="rId54"/>
    <sheet xmlns:r="http://schemas.openxmlformats.org/officeDocument/2006/relationships" name="Commitments and Contingencies_4" sheetId="55" state="visible" r:id="rId55"/>
    <sheet xmlns:r="http://schemas.openxmlformats.org/officeDocument/2006/relationships" name="Income Taxes (Details)" sheetId="56" state="visible" r:id="rId56"/>
    <sheet xmlns:r="http://schemas.openxmlformats.org/officeDocument/2006/relationships" name="Fair Value Measurement (Details" sheetId="57" state="visible" r:id="rId57"/>
    <sheet xmlns:r="http://schemas.openxmlformats.org/officeDocument/2006/relationships" name="Fair Value Measurement - Roll F" sheetId="58" state="visible" r:id="rId58"/>
    <sheet xmlns:r="http://schemas.openxmlformats.org/officeDocument/2006/relationships" name="Derivative Financial Instrume_3" sheetId="59" state="visible" r:id="rId59"/>
  </sheets>
  <definedNames/>
  <calcPr calcId="124519" fullCalcOnLoad="1"/>
</workbook>
</file>

<file path=xl/sharedStrings.xml><?xml version="1.0" encoding="utf-8"?>
<sst xmlns="http://schemas.openxmlformats.org/spreadsheetml/2006/main" uniqueCount="539">
  <si>
    <t>Document And Entity Information - shares</t>
  </si>
  <si>
    <t>9 Months Ended</t>
  </si>
  <si>
    <t>Jan. 26, 2019</t>
  </si>
  <si>
    <t>Feb. 18, 2019</t>
  </si>
  <si>
    <t>Entity Information [Line Items]</t>
  </si>
  <si>
    <t>Entity Registrant Name</t>
  </si>
  <si>
    <t>DAKTRONICS INC /SD/</t>
  </si>
  <si>
    <t>Entity Central Index Key</t>
  </si>
  <si>
    <t>Current Fiscal Year End Date</t>
  </si>
  <si>
    <t>--04-27</t>
  </si>
  <si>
    <t>Entity Current Reporting Status</t>
  </si>
  <si>
    <t>Yes</t>
  </si>
  <si>
    <t>Entity Filer Category</t>
  </si>
  <si>
    <t>Accelerated Filer</t>
  </si>
  <si>
    <t>Entity Common Stock, Shares Outstanding</t>
  </si>
  <si>
    <t>Document Fiscal Year Focus</t>
  </si>
  <si>
    <t>Document Fiscal Period Focus</t>
  </si>
  <si>
    <t>Q3</t>
  </si>
  <si>
    <t>Document Type</t>
  </si>
  <si>
    <t>10-Q</t>
  </si>
  <si>
    <t>Amendment Flag</t>
  </si>
  <si>
    <t>false</t>
  </si>
  <si>
    <t>Document Period End Date</t>
  </si>
  <si>
    <t>Jan. 26,
		2019</t>
  </si>
  <si>
    <t>CONDENSED CONSOLIDATED BALANCE SHEETS - USD ($) $ in Thousands</t>
  </si>
  <si>
    <t>Apr. 28, 2018</t>
  </si>
  <si>
    <t>CURRENT ASSETS:</t>
  </si>
  <si>
    <t>Cash and cash equivalents</t>
  </si>
  <si>
    <t>Restricted cash</t>
  </si>
  <si>
    <t>Marketable securities</t>
  </si>
  <si>
    <t>Accounts receivable, net</t>
  </si>
  <si>
    <t>Inventories</t>
  </si>
  <si>
    <t>Contract assets</t>
  </si>
  <si>
    <t>Current maturities of long-term receivables</t>
  </si>
  <si>
    <t>Prepaid expenses and other current assets</t>
  </si>
  <si>
    <t>Income tax receivables</t>
  </si>
  <si>
    <t>Property and equipment and other assets available for sale</t>
  </si>
  <si>
    <t>Total current assets</t>
  </si>
  <si>
    <t>Property and equipment, net</t>
  </si>
  <si>
    <t>Long-term receivables, less current maturities</t>
  </si>
  <si>
    <t>Goodwill</t>
  </si>
  <si>
    <t>Intangibles, net</t>
  </si>
  <si>
    <t>Investment in affiliates and other assets</t>
  </si>
  <si>
    <t>Deferred income taxes</t>
  </si>
  <si>
    <t>Total non-current assets</t>
  </si>
  <si>
    <t>TOTAL ASSETS</t>
  </si>
  <si>
    <t>CURRENT LIABILITIES:</t>
  </si>
  <si>
    <t>Accounts payable</t>
  </si>
  <si>
    <t>Contract liabilities</t>
  </si>
  <si>
    <t>Accrued expenses</t>
  </si>
  <si>
    <t>Warranty obligations</t>
  </si>
  <si>
    <t>Current portion of other long-term obligations</t>
  </si>
  <si>
    <t>Income taxes payable</t>
  </si>
  <si>
    <t>Total current liabilities</t>
  </si>
  <si>
    <t>Long-term warranty obligations</t>
  </si>
  <si>
    <t>Long-term contract liabilities</t>
  </si>
  <si>
    <t>Other long-term obligations, less current portion</t>
  </si>
  <si>
    <t>Long-term income taxes payable</t>
  </si>
  <si>
    <t>Total long-term liabilities</t>
  </si>
  <si>
    <t>SHAREHOLDERS' EQUITY:</t>
  </si>
  <si>
    <t>Common Stock, no par value, authorized 115,000,000 shares; 45,317,267 and 44,779,534 shares issued and outstanding at January 26, 2019 and April 28, 2018, respectively</t>
  </si>
  <si>
    <t>Additional paid-in capital</t>
  </si>
  <si>
    <t>Retained earnings</t>
  </si>
  <si>
    <t>Treasury Stock, at cost, 303,957 shares at January 26, 2019 and April 28, 2018, respectively</t>
  </si>
  <si>
    <t>Accumulated other comprehensive loss</t>
  </si>
  <si>
    <t>TOTAL SHAREHOLDERS' EQUITY</t>
  </si>
  <si>
    <t>TOTAL LIABILITIES AND SHAREHOLDERS' EQUITY</t>
  </si>
  <si>
    <t>CONDENSED CONSOLIDATED BALANCE SHEETS (Parenthetical) - $ / shares</t>
  </si>
  <si>
    <t>Common stock, no par value (in dollars per share)</t>
  </si>
  <si>
    <t>Common stock, authorized (in shares)</t>
  </si>
  <si>
    <t>Common stock, issued (in shares)</t>
  </si>
  <si>
    <t>Treasury stock, at cost (in shares)</t>
  </si>
  <si>
    <t>CONDENSED CONSOLIDATED STATEMENTS OF OPERATIONS - USD ($) shares in Thousands, $ in Thousands</t>
  </si>
  <si>
    <t>3 Months Ended</t>
  </si>
  <si>
    <t>Jan. 27, 2018</t>
  </si>
  <si>
    <t>Income Statement [Abstract]</t>
  </si>
  <si>
    <t>Net sales</t>
  </si>
  <si>
    <t>Cost of sales</t>
  </si>
  <si>
    <t>Gross profit</t>
  </si>
  <si>
    <t>Operating expenses:</t>
  </si>
  <si>
    <t>Selling</t>
  </si>
  <si>
    <t>General and administrative</t>
  </si>
  <si>
    <t>Product design and development</t>
  </si>
  <si>
    <t>Total operating expenses</t>
  </si>
  <si>
    <t>Operating (loss) income</t>
  </si>
  <si>
    <t>Nonoperating income (expense):</t>
  </si>
  <si>
    <t>Interest income</t>
  </si>
  <si>
    <t>Interest expense</t>
  </si>
  <si>
    <t>Other (expense) income, net</t>
  </si>
  <si>
    <t>(Loss) income before income taxes</t>
  </si>
  <si>
    <t>Income tax (benefit) expense</t>
  </si>
  <si>
    <t>Net (loss) income</t>
  </si>
  <si>
    <t>Weighted average shares outstanding:</t>
  </si>
  <si>
    <t>Basic (in shares)</t>
  </si>
  <si>
    <t>Diluted (in shares)</t>
  </si>
  <si>
    <t>(Loss) earnings per share:</t>
  </si>
  <si>
    <t>Basic (in dollars per share)</t>
  </si>
  <si>
    <t>Diluted (in dollars per share)</t>
  </si>
  <si>
    <t>CONDENSED CONSOLIDATED STATEMENTS OF COMPREHENSIVE INCOME - USD ($) $ in Thousands</t>
  </si>
  <si>
    <t>Statement of Comprehensive Income [Abstract]</t>
  </si>
  <si>
    <t>Other comprehensive (loss) income:</t>
  </si>
  <si>
    <t>Cumulative translation adjustments</t>
  </si>
  <si>
    <t>Unrealized gain (loss) on available-for-sale securities, net of tax</t>
  </si>
  <si>
    <t>Total other comprehensive (loss) income, net of tax</t>
  </si>
  <si>
    <t>Comprehensive (loss) income</t>
  </si>
  <si>
    <t>CONDENSED CONSOLIDATED STATEMENTS OF SHAREHOLDERS' EQUITY CONDENSED CONSOLIDATED STATEMENTS OF SHAREHOLDERS' EQUITY - USD ($) $ in Thousands</t>
  </si>
  <si>
    <t>Total</t>
  </si>
  <si>
    <t>Common Stock</t>
  </si>
  <si>
    <t>Additional Paid-in Capital</t>
  </si>
  <si>
    <t>Retained Earnings</t>
  </si>
  <si>
    <t>Treasury Stock</t>
  </si>
  <si>
    <t>Accumulated Other Comprehensive Loss</t>
  </si>
  <si>
    <t>Balance at Beginning of Period at Apr. 29, 2017</t>
  </si>
  <si>
    <t>Increase (Decrease) in Stockholders' Equity [Roll Forward]</t>
  </si>
  <si>
    <t>Net income</t>
  </si>
  <si>
    <t>Share-based compensation</t>
  </si>
  <si>
    <t>Exercise of stock options</t>
  </si>
  <si>
    <t>Employee savings plan activity</t>
  </si>
  <si>
    <t>Dividends paid</t>
  </si>
  <si>
    <t>Balance at End of Period at Jul. 29, 2017</t>
  </si>
  <si>
    <t>Balance at End of Period at Jan. 27, 2018</t>
  </si>
  <si>
    <t>Balance at Beginning of Period at Jul. 29, 2017</t>
  </si>
  <si>
    <t>Tax payments related to RSU issuances</t>
  </si>
  <si>
    <t>Balance at End of Period at Oct. 28, 2017</t>
  </si>
  <si>
    <t>Balance at Beginning of Period at Apr. 28, 2018</t>
  </si>
  <si>
    <t>Balance at End of Period at Jul. 28, 2018</t>
  </si>
  <si>
    <t>Balance at End of Period at Jan. 26, 2019</t>
  </si>
  <si>
    <t>Balance at Beginning of Period at Jul. 28, 2018</t>
  </si>
  <si>
    <t>Balance at End of Period at Oct. 27, 2018</t>
  </si>
  <si>
    <t>CONDENSED CONSOLIDATED STATEMENTS OF SHAREHOLDERS' EQUITY CONDENSED CONSOLIDATED STATEMENTS OF SHAREHOLDERS' EQUITY (Parenthetical) - $ / shares</t>
  </si>
  <si>
    <t>Oct. 27, 2018</t>
  </si>
  <si>
    <t>Jul. 28, 2018</t>
  </si>
  <si>
    <t>Oct. 28, 2017</t>
  </si>
  <si>
    <t>Jul. 29, 2017</t>
  </si>
  <si>
    <t>Statement of Stockholders' Equity [Abstract]</t>
  </si>
  <si>
    <t>Cash dividends declared per share</t>
  </si>
  <si>
    <t>CONDENSED CONSOLIDATED STATEMENTS OF CASH FLOWS - USD ($) $ in Thousands</t>
  </si>
  <si>
    <t>CASH FLOWS FROM OPERATING ACTIVITIES:</t>
  </si>
  <si>
    <t>Adjustments to reconcile net income to net cash provided by operating activities:</t>
  </si>
  <si>
    <t>Depreciation and amortization</t>
  </si>
  <si>
    <t>Gain on sale of property, equipment and other assets</t>
  </si>
  <si>
    <t>Contingent consideration adjustment</t>
  </si>
  <si>
    <t>Equity in loss of affiliate</t>
  </si>
  <si>
    <t>Provision for doubtful accounts</t>
  </si>
  <si>
    <t>Deferred income taxes, net</t>
  </si>
  <si>
    <t>Change in operating assets and liabilities</t>
  </si>
  <si>
    <t>Net cash provided by operating activities</t>
  </si>
  <si>
    <t>CASH FLOWS FROM INVESTING ACTIVITIES:</t>
  </si>
  <si>
    <t>Purchases of property and equipment</t>
  </si>
  <si>
    <t>Proceeds from sales of property, equipment and other assets</t>
  </si>
  <si>
    <t>Purchases of marketable securities</t>
  </si>
  <si>
    <t>Proceeds from sales or maturities of marketable securities</t>
  </si>
  <si>
    <t>Purchases of equity investment</t>
  </si>
  <si>
    <t>Acquisitions, net of cash acquired</t>
  </si>
  <si>
    <t>Net cash used in investing activities</t>
  </si>
  <si>
    <t>CASH FLOWS FROM FINANCING ACTIVITIES:</t>
  </si>
  <si>
    <t>Proceeds from exercise of stock options</t>
  </si>
  <si>
    <t>Principal payments on long-term obligations</t>
  </si>
  <si>
    <t>Net cash used in financing activities</t>
  </si>
  <si>
    <t>EFFECT OF EXCHANGE RATE CHANGES</t>
  </si>
  <si>
    <t>NET INCREASE IN CASH, CASH EQUIVALENTS AND RESTRICTED CASH</t>
  </si>
  <si>
    <t>CASH, CASH EQUIVALENTS AND RESTRICTED CASH:</t>
  </si>
  <si>
    <t>Beginning of period</t>
  </si>
  <si>
    <t>End of period</t>
  </si>
  <si>
    <t>Cash payments for:</t>
  </si>
  <si>
    <t>Interest</t>
  </si>
  <si>
    <t>Income taxes, net of refunds</t>
  </si>
  <si>
    <t>Supplemental schedule of non-cash investing and financing activities:</t>
  </si>
  <si>
    <t>Demonstration equipment transferred to inventory</t>
  </si>
  <si>
    <t>Purchase of property and equipment included in accounts payable</t>
  </si>
  <si>
    <t>Contributions of common stock under the ESPP</t>
  </si>
  <si>
    <t>Basis of Presentation</t>
  </si>
  <si>
    <t>Organization, Consolidation and Presentation of Financial Statements [Abstract]</t>
  </si>
  <si>
    <t>Basis of Presentation and Summary of Critical Accounting Policies</t>
  </si>
  <si>
    <t>Note 1. Basis of Presentation Daktronics, Inc. and its subsidiaries (the “Company”, “Daktronics”, “we”, “our”, or “us”) are the world's industry leader in designing and manufacturing electronic scoreboards, programmable display systems and large screen video displays for sporting, commercial and transportation applications. In the opinion of management, the accompanying unaudited condensed consolidated financial statements contain all adjustments (consisting of normal recurring adjustments) necessary to fairly present our financial position, results of operations and cash flows for the periods presented. The preparation of financial statements in conformity with generally accepted accounting principles in the United States ("GAAP") requires management to make estimates and assumptions affecting the reported amounts therein. Due to the inherent uncertainty involved in making estimates, actual results in future periods may differ from those estimates. Certain information and footnote disclosures normally included in financial statements prepared in accordance with GAAP have been condensed or omitted. The balance sheet at April 28, 2018 , has been derived from the audited financial statements at that date, but it does not include all the information and footnotes required by GAAP for complete financial statements. These financial statements should be read in conjunction with our financial statements and notes thereto for the year ended April 28, 2018 , which are contained in our Annual Report on Form 10-K previously filed with the Securities and Exchange Commission ("SEC"). The results of operations for the interim periods presented are not necessarily indicative of results that may be expected for any other interim period or for the full fiscal year. Certain prior year amounts in the condensed consolidated balance sheet have been reclassified to conform to the current year's presentation due to the adoption of Accounting Standards Update ("ASU") 2014-09, Revenue from Contracts with Customers (Topic 606) . Billings in excess of costs and estimated earnings, customer deposits, and deferred revenue are combined to present contract liabilities. Costs and estimated earnings in excess of billings now represent contract assets. These reclassifications had no effect on reported net income, comprehensive income, cash flows, total assets or total liabilities. Daktronics, Inc. operates on a 52- or 53-week fiscal year, with our fiscal year ending on the Saturday closest to April 30 of each year. When April 30 falls on a Wednesday, the fiscal year ends on the preceding Saturday. Within each fiscal year, each quarter is comprised of 13-week periods following the beginning of each fiscal year. In each 53-week year, an additional week is added to the first quarter, and each of the last three quarters is comprised of a 13-week period. The nine months ended January 26, 2019 and January 27, 2018 , contained operating results for 39 weeks. The following table provides a reconciliation of cash, cash equivalents, and restricted cash reported within the condensed consolidated balance sheet that sum to the total of the same amounts shown in the condensed consolidated statement of cash flows: January 26, January 27, Cash and cash equivalents $ 33,281 $ 49,042 Restricted cash 26 28 Total cash, cash equivalents, and restricted cash shown in the condensed consolidated statement of cash flows $ 33,307 $ 49,070 Recent Accounting Pronouncements New Accounting Standards Adopted In October 2016, the Financial Accounting Standards Board ("FASB") issued ASU 2016-16, Income Taxes (Topic 740) Intra-Entity Transfers of Assets Other than Inventory , which is intended to improve the accounting for the income tax consequences of intra-entity transfers of assets other than inventory. Current GAAP prohibits the recognition of current and deferred income taxes for an intra-entity asset transfer until the asset has been sold to an outside party, which is an exception to the principle of comprehensive recognition of current and deferred income taxes in GAAP. This update eliminates the exception by requiring entities to recognize the income tax consequences of an intra-entity transfer of an asset other than inventory when the transfer occurs. We adopted ASU 2016-16 during the first quarter of fiscal 2019. The adoption of ASU 2016-16 did not have an impact on our condensed consolidated financial statements. In May 2014, the FASB issued ASU 2014-09, Revenue from Contracts with Customers (Topic 606) . Subsequently, the FASB also issued ASUs 2016-08, 2016-10, 2016-12, and 2016-20 to give further guidance to revenue recognition matters. ASU 2014-09 and related guidance supersedes revenue recognition requirements under FASB Accounting Standards Codification ("ASC") Topic 605 and related industry specific revenue recognition guidance. This new standard defines a comprehensive revenue recognition model, requiring a company to recognize revenue from the transfer of goods or services to customers in an amount that reflects the consideration that the entity expects to receive in exchange for those goods or services. It defines a five-step process to achieve this core principle that allows companies to use more judgment and make more estimates than under current guidance. In addition, it requires additional disclosures about the nature, amount, timing, and uncertainty of revenue and cash flows arising from customer contracts and provides guidance on transition requirements. We adopted ASU 2014-09 and its related guidance under the modified retrospective method during the first quarter of fiscal 2019 by applying the guidance to all open contracts at the adoption date. We completed an evaluation of our revenue arrangements under the new standard and determined that the adoption did not materially change the timing or amount of revenue recognized, primarily based upon our assessment of "point in time" and "over time" revenue recognition. No adjustment to beginning retained earnings was recorded and we have made additional disclosures related to revenue from contracts with customers as required by the new standard upon adoption. See " Note 4. Revenue Recognition " for more information. New Accounting Standards Not Yet Adopted In February 2018, the FASB issued ASU 2018-02, Income Statement-Reporting Comprehensive Income (Topic 220): Reclassification of Certain Tax Effects from Accumulated Other Comprehensive Income , which allows a reclassification from accumulated other comprehensive income to retained earnings for stranded tax effects resulting from the newly enacted federal corporate income tax rate under the U.S. Tax Cuts and Jobs Act (the "Tax Act"). ASU 2018-02 is effective for interim and annual periods beginning after December 15, 2018, with early adoption permitted that can be made on a prospective or retrospective basis. We are currently evaluating the effect that adopting ASU 2018-02 will have on our condensed consolidated financial statements and related disclosures. In January 2017, the FASB issued ASU 2017-04, Intangibles-Goodwill and Other (Topic 350), which simplifies the subsequent measurement of goodwill by removing the second step of the two-step impairment test. The amendment requires an entity to perform its annual or interim goodwill impairment test by comparing the fair value of a reporting unit with its carrying amount. A goodwill impairment will be the amount by which a reporting unit’s carrying value exceeds its fair value, not to exceed the carrying amount of goodwill. ASU 2017-04 is effective for interim and annual periods beginning after December 15, 2019 and will require adoption on a prospective basis. We are currently evaluating the effect that adopting ASU 2017-04 will have on our condensed consolidated financial statements and related disclosures. In June 2016, the FASB issued ASU 2016-13, Measurement of Credit Losses on Financial Instruments, which provides guidance regarding the measurement and recognition of credit impairment for certain financial assets. ASU 2016-13 is effective for interim and annual periods beginning after December 15, 2019, with early adoption permitted, and will require adoption on a modified retrospective basis. We are currently evaluating the effect that adopting ASU 2016-13 will have on our condensed consolidated financial statements and related disclosures. In February 2016, the FASB issued ASU 2016-02, Leases (Topic 842) , which sets out the principles for the recognition, measurement, presentation and disclosure of leases for both parties to a contract (that is, lessees and lessors). ASU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greater than 12 months regardless of their classification. ASU 2016-02 requires lessors to account for leases using an approach that is substantially equivalent to existing guidance for sales-type leases, direct financing leases and operating leases. In July 2018, the FASB issued ASU 2018-10, Codification Improvements to Topic 842 (Leases) and ASU 2018-11, Leases (Topic 842), Targeted Improvements , which provide (i) narrow amendments to clarify how to apply certain aspects of the new lease standard, (ii) entities with an additional transition method to adopt the new standard, and (iii) lessors with a practical expedient for separating components of a contract. All ASUs are effective for interim and annual periods beginning after December 15, 2018, with early adoption permitted, and will require adoption on a modified retrospective basis. We plan to adopt this new standard in the first quarter of fiscal 2020. We are still reviewing the new standard and recent updates published by FASB. Our preliminary assumptions suggest we will likely adopt certain practical expedients, including the lookback option, and not change historical conclusions related to (1) contracts that contain leases, (2) existing lease classification, and (3) initial direct costs. Based on our current estimates, we expect to recognize right of use assets and lessee lease liabilities of approximately $5,600 with respect to operating leases. We are continuing to evaluate the effect that adopting these ASUs will have on our condensed consolidated financial statements and related disclosures, but at this time do not think the adoption will have a material impact on our financial statements.</t>
  </si>
  <si>
    <t>Investments in Affiliates Investment in Affiliates</t>
  </si>
  <si>
    <t>Equity and Cost Method Investments [Abstract]</t>
  </si>
  <si>
    <t>Cost and Equity Method Investments Disclosure [Text Block]</t>
  </si>
  <si>
    <t>Note 2. Investments in Affiliates Investments in affiliates over which we have significant influence are accounted for under the equity method of accounting in accordance with the provisions of ASC 323, Investments – Equity Method and Joint Ventures . Investments in affiliates over which we do not have the ability to exert significant influence over the affiliate's operating and financing activities are accounted for under the provisions of ASC 321, Investments – Equity Securities . We have evaluated our relationships with our affiliates and have determined that these entities are not variable interest entities. The aggregate amount of investments accounted for under the equity method was $4,108 and $3,647 at January 26, 2019 and April 28, 2018 , respectively. The equity method requires us to report our share of losses up to our equity investment amount. Cash paid for investments in affiliates is included in the "Purchases of equity investment" line item in our condensed consolidated statements of cash flows. Our proportional share of the respective affiliates' earnings or losses is included in the " Other (expense) income, net " line item in our condensed consolidated statements of operations. For the nine months ended January 26, 2019 and January 27, 2018 , our share of the losses of our affiliates was $392 and $401 , respectively. The aggregate amount of investments without readily determinable fair values was $ 42 at January 26, 2019 and April 28, 2018 , respectively. There have not been any identified events or changes in circumstances that may have a significant adverse effect on their fair value, and it is not practical to estimate their fair value. We record equity investments without readily determinable fair values at cost, less any impairment, adjusted for observable price changes. During the nine months ended January 26, 2019 , we did not record any changes in the measurement of such investments.</t>
  </si>
  <si>
    <t>Earnings Per Share EPS</t>
  </si>
  <si>
    <t>Earnings Per Share [Abstract]</t>
  </si>
  <si>
    <t>Note 3. Earnings Per Share ("EPS") Basic EPS is computed by dividing income attributable to common shareholders by the weighted average number of common shares outstanding for the period. Diluted EPS reflects the potential dilution which may occur if securities or other obligations to issue common stock were exercised or converted into common stock or resulted in the issuance of common stock which share in our earnings. The following is a reconciliation of the net (loss) income and common share amounts used in the calculation of basic and diluted EPS for the three and nine months ended January 26, 2019 and January 27, 2018 : Net (loss) income Shares Per share (loss) income For the three months ended January 26, 2019 Basic (loss) earnings per share $ (3,319 ) 45,018 $ (0.07 ) Dilution associated with stock compensation plans — — — Diluted (loss) earnings per share $ (3,319 ) 45,018 $ (0.07 ) For the three months ended January 27, 2018 Basic (loss) earnings per share $ (6,189 ) 44,518 $ (0.14 ) Dilution associated with stock compensation plans — — — Diluted (loss) earnings per share $ (6,189 ) 44,518 $ (0.14 ) For the nine months ended January 26, 2019 Basic earnings per share $ 9,861 44,834 $ 0.22 Dilution associated with stock compensation plans — 305 — Diluted earnings per share $ 9,861 45,139 $ 0.22 For the nine months ended January 27, 2018 Basic earnings per share $ 9,372 44,403 $ 0.21 Dilution associated with stock compensation plans — 395 — Diluted earnings per share $ 9,372 44,798 $ 0.21 Options outstanding to purchase 2,308 shares of common stock with a weighted average exercise price of $9.98 for the three months ended January 26, 2019 and 1,203 shares of common stock with a weighted average exercise price of $11.45 for the three months ended January 27, 2018 were not included in the computation of diluted (loss) earnings per share because the effects would be anti-dilutive. Options outstanding to purchase 2,328 shares of common stock with a weighted average exercise price of $9.98 for the nine months ended January 26, 2019 and 1,281 shares of common stock with a weighted average exercise price of $12.55 for the nine months ended January 27, 2018 were not included in the computation of diluted earnings per share because the effects would be anti-dilutive.</t>
  </si>
  <si>
    <t>Revenue Recognition Revenue Recognition</t>
  </si>
  <si>
    <t>Revenue from Contract with Customer [Abstract]</t>
  </si>
  <si>
    <t>Revenue Recognition</t>
  </si>
  <si>
    <t>Note 4. Revenue Recognition Our accounting policies and estimates as a result of adopting ASU 2014-09, Revenue from Contracts with Customers (Topic 606), are as follows: Contracts are identified and follow the revenue recognition policies when: we have evidence all parties to the contract have approved the contract and are committed to perform their respective obligations, we can identify each party’s rights regarding the goods or services to be transferred, we can identify the payment terms for the goods or services to be transferred, the contract has commercial substance, and it is probable we will collect substantially all of the consideration to which we would be entitled in exchange for the goods or services. Precontract costs are generally expensed as incurred, unless they are directly associated with an anticipated contract and recoverability from that contract is probable. Precontract costs directly associated with anticipated contracts expected to be recoverable include $478 and $217 as of January 26, 2019 and April 28, 2018 , respectively. These are included in the "Inventories" line item in our condensed consolidated balance sheet. At contract inception, we identify performance obligations by reviewing the agreement for material distinct goods and services. Goods and services are distinct when the customer can benefit from them on their own and our promises to transfer these items are identifiable from other promises within the contract. When we are contracted to provide a single promise (an integrated system), we often treat it as a single performance obligation as we are providing goods and services with the same pattern of transfer, that are highly integrated or interdependent, that are modified or customized by other goods or services promised, or that provide a combined outcome for which the customer has contracted. When less interdependency or integration is necessary, or the customer can benefit from distinct items, we separate the contract into multiple performance obligations. We account for those warranties that extend beyond typical terms and include other services ("service-type warranty") as a separate performance obligation. Our contracts can contain multiple components of transaction price. We evaluate each contract for these components and include fixed consideration, variable consideration, financing components, and non-cash consideration and exclude consideration payable to a customer and sales taxes in the transaction price. When we are responsible for site installations which includes subcontracted work, we maintain the responsibility and risks and consider ourselves the principal and include the consideration for these services in the transaction price. When our contract contains variable consideration, including return rights, discounts, claims, unpriced change orders, and liquidated damages, we estimate the transaction price using the expected value (i.e., the sum of the probability-weighted amount) or the most likely amount method, whichever is expected to better predict revenue for that contract situation. We also constrain the revenue to the extent that it is probable that a significant reversal of the amount of cumulative revenue recognized will not occur when the uncertainty associated with the variable consideration is subsequently resolved. We consider the following factors in determining revenue associated with variable consideration: (a) the contract or other evidence providing legal basis, (b) additional costs caused by unforeseen circumstances, (c) evidence supporting the claim, and (d) historical evidence and patterns of customers. We adjust the contract price for the effects of a significant financing component if we expect, at contract inception, that the period between when we transfer goods and services to a customer will exceed one year from the time the customer pays and represents financing. If the payment structures exceed a year but are structured to account for risks with a contract or correspond to payments on milestones or are scheduled for performance, we do not adjust the contract price for a financing component. See " Note 11. Receivables " for amounts recorded in long-term receivables. When separate performance obligations are identified, we allocate the transaction price to the individual performance obligation based on the best evidence and method we judge as faithfully depicting the value of the performance obligation. We allocate revenue to each performance obligation on the relative standalone selling price basis, when the standalone selling price is available. Many of our contracts are bundled and we do not have separate selling prices for each performance obligation, therefore, we primarily use the cost plus a margin approach to allocate the relative transaction price to identified performance obligations as it is the best representative of our pricing methods. Revenue is recognized when we satisfy a performance obligation. We receive payments from customers based on a billing schedule as established in our contracts. Billing schedules include down payments and progress billings over time, set milestone payments specific to the project, are scheduled for performance-based payments, or are set time-based payment(s). Variability in contract assets and contract liabilities relates to the timing of billings and revenue recognition, which can vary significantly depending on contractual payment terms and build and installation schedules and the related timing differences in transfer of control. Balances are also impacted by the seasonality in our business. Significant judgments and estimates are used in our revenue policies. Throughout the revenue cycle, we evaluate contractual evidence, monitor our performance, evaluate variable consideration changes, update estimated costs to complete cost-to-cost projects, and obtain evidence of deliveries or other control change evidence for appropriate and consistent revenue recognition. We maintain internal policies and procedures to provide guidance for those involved in recording revenue. We monitor for changes in our business sales practices and customer interactions to capture the appropriate types of performance obligations and adjust for any change in control terms and conditions. Our material performance obligation types include: Unique configuration contracts : audio-visual communication systems uniquely configured (custom) or integrated for a customer's particular location and system configuration may include all or a combination of the following: engineering services, project management services, video display(s), control solution(s), installation and integration services, scoring and messaging equipment, training, other on-site services, spare parts, software licenses, and assurance-type warranties. We account for these types of contracts as a combined single performance obligation with no segmentation between types of products and services. In our judgment, this accounting treatment is most appropriate because the substantial part of our promise to customers is to provide significant integration services and incorporates individual goods and services into a combined output or system. Often times, the system is customized or significantly modified to the customers' desired configurations and location, and the interrelated goods and services provide utility to the customers as a package. Revenue for uniquely configured (custom) or integrated systems is recognized over time using the cost incurred input method. Over time revenue recognition is appropriate because we have no alternative use for the uniquely configured system and have an enforceable right to payment for work performed. The cost incurred input method measures cost incurred to date compared to estimated total costs for each contract. This method is the most faithful depiction of our performance because it measures the value of the contract transferred to the customer. Costs to perform include direct and indirect costs for contract design, production, integration, installation, and assurance-type warranty reserve. Direct costs include material and components; manufacturing, project management and engineering labor; and subcontracting expenses. Indirect costs include allocated charges for such items as facilities and equipment depreciation and general overhead. Provisions of estimated losses on uncompleted contracts are made in the period when such losses are capable of being estimated. Contract modifications to existing contracts with customers are evaluated in accordance with the five-step revenue model. We treat contract modifications as a separate contract and new performance obligations when the additional goods or services are distinct and do not add to the unique configuration or are outside the integrated system and when the consideration reflects standalone selling prices. If the additional goods or services offered under the modification enhance the uniquely configured or integrated systems, revenue is allocated to the existing contracts' performance obligation. Modifications may cause changes in the timing of revenue recognition depending on the allocation to various performance obligations. The time between contract order and project completion is typically less than 12 months but may extend longer depending on the amount of custom work and customers’ delivery needs. Limited configuration (standard systems) and after-sale parts contracts : Limited configured (standard systems) or after-sale parts contracts with limited or no configuration or limited integration are recognized as distinct individual performance obligations when material. When not distinct, we combine into one performance obligation the goods and/or services with each other until the bundle of goods or services are distinct. For standard display purchases made in large quantities, we account for each piece of equipment separately as a distinct performance obligation from which a customer derives benefit. Immaterial goods or services in the context of the contract are included with the display system performance obligation. Standard systems and equipment with limited configurations or integrations may include all or a combination (when immaterial) of the following performance obligations: engineering services, project management services, video display(s), control solution(s), installation and integration services, scoring, messaging and audio equipment, training, spare parts, software licenses, assurance-type warranties, and after-sale parts. Revenue is recognized at a point in time when title or control passes, or over time as services are performed. When fulfilling limited configuration performance obligations, we are typically able to redirect the video displays or scoring, messaging, or audio equipment to another customer without incurring significant economic losses. Therefore, we have alternative use for the performance obligation and recognize revenue upon our substantial completion and at the point in time we estimate control has transferred to the customer. When limited configured single performance obligations are more service-type (i.e., installation and integration services), we recognize revenue over time using the cost-to-cost input method, which is the most faithful depiction of the customer obtaining control and benefits from the work performed. Services and other : Services sold on a stand-alone basis or after the initial system sale include performance obligations such as event support, control room design, on-site training, equipment service, service-type warranties, technical support, software sold as a service, and other immaterial revenue streams. These are contracted with a customer generally per service event or service type on a stand-alone basis. Services and other are recognized as net sales when the services are performed, and control is transferred to the customer at a point in time when title or control passes or over time as services are performed and for time-based "stand ready to perform" type obligations. We use professional judgment to determine control transfer. If we have the right to consideration from a customer that directly corresponds with the value of our performance (where we bill a fixed amount for each hour of service provided), we recognize revenue related to the work completed. Software Revenues from software license fees on sales, other than uniquely configured type contracts, are recognized when delivery of the product has occurred. Subscription-based licenses include the right for a customer to use our licenses and receive related support for a specified term, and revenue is recognized pro-rata over the term of the engagement. Shipping and handling costs Shipping and handling costs collected from our customers in connection with our sales are recorded as revenue. We record shipping and handling costs as a component of cost of sales at the time the product is shipped. Warranty Our warranty offerings are described in " Note 12. Commitments and Contingencies ." Disaggregation of revenue In accordance with ASC 606-10-50, we disaggregate revenue from contracts with customers by the type of performance obligation and the timing of revenue recognition. We determine that disaggregating revenue in these categories achieves the disclosure objective to depict how the nature, amount, timing and uncertainty of revenue and cash flows are affected by economic factors and to enable users of financial statements to understand the relationship to each reportable segment. As noted in the segment information footnote, we are organized in five business segments: Commercial, Live Events, High School Park and Recreation, Transportation, and International. The following table presents our disaggregation of revenue by segments: Three Months Ended January 26, 2019 Commercial Live Events High School Park and Recreation Transportation International Total Type of performance obligation Unique configuration $ 5,942 $ 18,491 $ 3,053 $ 10,095 $ 6,798 $ 44,379 Limited configuration 27,353 5,958 11,036 4,692 8,649 57,688 Service and other 3,864 5,546 709 603 2,280 13,002 $ 37,159 $ 29,995 $ 14,798 $ 15,390 $ 17,727 $ 115,069 Timing of revenue recognition Goods/services transferred at a point in time $ 28,105 $ 7,436 $ 9,874 $ 4,911 $ 9,702 $ 60,028 Goods/services transferred over time 9,054 22,559 4,924 10,479 8,025 55,041 $ 37,159 $ 29,995 $ 14,798 $ 15,390 $ 17,727 $ 115,069 Nine Months Ended January 26, 2019 Commercial Live Events High School Park and Recreation Transportation International Total Type of performance obligation Unique configuration $ 20,417 $ 95,695 $ 18,667 $ 30,140 $ 33,790 $ 198,709 Limited configuration 82,605 23,243 53,964 18,970 29,278 208,060 Service and other 10,775 15,628 1,867 1,514 5,396 35,180 $ 113,797 $ 134,566 $ 74,498 $ 50,624 $ 68,464 $ 441,949 Timing of revenue recognition Goods/services transferred at a point in time $ 84,584 $ 26,796 $ 48,932 $ 19,410 $ 31,364 $ 211,086 Goods/services transferred over time 29,213 107,770 25,566 31,214 37,100 230,863 $ 113,797 $ 134,566 $ 74,498 $ 50,624 $ 68,464 $ 441,949 See " Note 5. Segment Reporting " for a disaggregation of revenue by geography. Contract balances Contract assets represent revenue recognized in excess of amounts billed and include unbilled receivables. Unbilled receivables, which represent an unconditional right to payment subject only to the passage of time, are reclassified to accounts receivable when they are billed under the contract terms. Contract liabilities represent amounts billed to the clients in excess of revenue recognized to date. The following table reflects the changes in our contract assets and liabilities: January 26, 2019 April 28, 2018 Dollar Change Percent Change Contract assets $ 26,542 $ 30,968 $ (4,426 ) (14.3 )% Contract liabilities - current 48,745 39,379 9,366 23.8 Contract liabilities - noncurrent 9,814 7,475 2,339 31.3 The changes in our contract assets and contract liabilities from April 28, 2018 to January 26, 2019 were due to the timing of billing schedules and revenue recognition, which can vary significantly depending on the contractual payment terms and the seasonality of the sports markets. We had no material impairments of contract assets for the year. As of January 26, 2019 and April 28, 2018 , we had three contracts in progress that were identified as loss contracts and a provision for losses of $1,465 and $87 , respectively. These were included in the "Accrued expenses" line item in our condensed consolidated balance sheets. During the nine months ended January 26, 2019 , we recognized revenue of $34,268 related to our contract liabilities as of April 28, 2018 . Remaining performance obligations As of January 26, 2019 , the aggregate amount of the transaction price allocated to the remaining performance obligations was $222,155 . We expect approximately $185,993 of our remaining performance obligations to be recognized over the next 12 months with the remainder recognized thereafter. Remaining performance obligations related to product and service agreements are $167,890 and $54,265 , respectively. Although remaining performance obligations reflect business that is considered to be legally binding; cancellations, deferrals or scope adjustments may occur. Any known project cancellations, revisions to project scope and cost, foreign currency exchange fluctuations and project deferrals are reflected or excluded in the remaining performance obligation balance as appropriate.</t>
  </si>
  <si>
    <t>Segment Disclosure</t>
  </si>
  <si>
    <t>Segment Reporting [Abstract]</t>
  </si>
  <si>
    <t>Note 5. Segment Reporting We have organized and manage our business by five segments which meet the definition of reportable segments under ASC 280-10, Segment Reporting : Commercial, Live Events, High School Park and Recreation, Transportation, and International. These segments are based on the customer type or geography and are the same as our business units. We evaluate segment performance based on operating results through contribution margin, which is comprised of gross profit less selling expense. We exclude general and administration expense, product design and development expense, non-operating income and expense and income tax expense in the segment analysis. Separate financial information is available and regularly evaluated by our chief operating decision-maker (CODM), the president and chief executive officer, in making resource allocation decisions for our segments. The following table sets forth certain financial information for each of our five reporting segments for the periods indicated: Three Months Ended Nine Months Ended January 26, January 27, January 26, January 27, Net sales: Commercial $ 37,159 $ 35,483 $ 113,797 $ 102,723 Live Events 29,995 45,167 134,566 191,432 High School Park and Recreation 14,798 11,463 74,498 69,602 Transportation 15,390 11,189 50,624 46,577 International 17,727 27,014 68,464 62,019 115,069 130,316 441,949 472,353 Gross profit: Commercial 8,942 7,546 27,593 21,085 Live Events 3,950 9,747 26,495 43,056 High School Park and Recreation 2,736 2,768 21,997 23,672 Transportation 5,880 3,570 17,471 16,696 International 3,361 4,936 12,317 11,308 24,869 28,567 105,873 115,817 Contribution margin: (1) Commercial 4,460 3,131 13,984 7,307 Live Events 347 5,904 16,250 32,494 High School Park and Recreation (384 ) 42 12,874 15,599 Transportation 4,959 2,625 14,245 13,612 International (50 ) 1,594 480 1,245 9,332 13,296 57,833 70,257 Non-allocated operating expenses: General and administrative 8,574 8,335 25,685 26,138 Product design and development 8,280 8,299 26,611 26,294 Operating (loss) income (7,522 ) (3,338 ) 5,537 17,825 Nonoperating income (expense): Interest income 328 158 713 520 Interest expense (45 ) (40 ) (86 ) (173 ) Other (expense) income, net (203 ) (487 ) (423 ) (429 ) (Loss) income before income taxes (7,442 ) (3,707 ) 5,741 17,743 Income tax (benefit) expense (4,123 ) 2,482 (4,120 ) 8,371 Net (loss) income $ (3,319 ) $ (6,189 ) $ 9,861 $ 9,372 Depreciation and amortization: Commercial $ 1,206 $ 1,550 $ 3,620 $ 4,628 Live Events 1,332 1,192 3,838 3,626 High School Park and Recreation 503 401 1,463 1,245 Transportation 279 281 830 860 International 766 284 2,189 835 Unallocated corporate depreciation 668 725 2,114 2,141 $ 4,754 $ 4,433 $ 14,054 $ 13,335 (1) Contribution margin consists of gross profit less selling expense. No single geographic area comprises a material amount of our net sales or property and equipment, net of accumulated depreciation, other than the United States. The following table presents information about net sales and property and equipment, net of accumulated depreciation, in the United States and elsewhere: Three Months Ended Nine Months Ended January 26, January 27, January 26, January 27, Net sales: United States $ 94,418 $ 98,989 $ 361,679 $ 398,894 Outside United States 20,651 31,327 80,270 73,459 $ 115,069 $ 130,316 $ 441,949 $ 472,353 January 26, April 28, Property and equipment, net of accumulated depreciation: United States $ 59,665 $ 61,206 Outside United States 6,100 6,853 $ 65,765 $ 68,059 We have numerous customers worldwide for sales of our products and services, and no customer accounted for 10% or more of net sales; therefore, we are not economically dependent on a limited number of customers for the sale of our products and services. We have numerous raw material and component suppliers, and no supplier accounts for 10% or more of our cost of sales; however, we have a number of single-source suppliers that could limit our supply or cause delays in obtaining raw material and components needed in manufacturing.</t>
  </si>
  <si>
    <t>Marketable Securities</t>
  </si>
  <si>
    <t>Marketable Securities [Abstract]</t>
  </si>
  <si>
    <t>Note 6. Marketable Securities We have a cash management program which provides for the investment of cash balances not used in current operations. We classify our investments in marketable securities as available-for-sale in accordance with the provisions of ASC 320, Investments – Debt and Equity Securities. Marketable securities classified as available-for-sale are reported at fair value with unrealized gains or losses, net of tax, reported in accumulated other comprehensive loss on the condensed consolidated balance sheets. As it relates to fixed income marketable securities, it is not likely we will be required to sell any of these investments before recovery of the entire amortized cost basis. In addition, as of January 26, 2019 , we anticipate we will recover the entire amortized cost basis of such fixed income securities, and we have determined no other-than-temporary impairments associated with credit losses were required to be recognized. The cost of securities sold is based on the specific identification method. Where quoted market prices are not available, we use the market price of similar types of securities traded in the market to estimate fair value. As of January 26, 2019 and April 28, 2018 , our available-for-sale securities consisted of the following: Amortized Cost Unrealized Losses Fair Value Balance as of January 26, 2019 Certificates of deposit $ 3,959 $ — $ 3,959 U.S. Government securities 15,493 (11 ) 15,482 U.S. Government sponsored entities 14,929 (65 ) 14,864 Municipal bonds 3,297 (6 ) 3,291 $ 37,678 $ (82 ) $ 37,596 Balance as of April 28, 2018 Certificates of deposit $ 8,669 $ — $ 8,669 U.S. Government securities 999 (7 ) 992 U.S. Government sponsored entities 20,072 (123 ) 19,949 Municipal bonds 4,936 (24 ) 4,912 $ 34,676 $ (154 ) $ 34,522 Realized gains or losses on investments are recorded in our condensed consolidated statements of operations as " Other (expense) income, net ." Upon the sale of a security classified as available-for-sale, the security’s specific unrealized gain (loss) is reclassified out of accumulated other comprehensive loss into earnings based on the specific identification method. In the nine months ended January 26, 2019 and January 27, 2018 , the reclassifications from accumulated other comprehensive loss to net earnings were immaterial. All available-for-sale securities are classified as current assets, as they are readily available to support our current operating needs. The contractual maturities of available-for-sale debt securities as of January 26, 2019 were as follows: Less than 12 months 1-5 Years Total Certificates of deposit $ 1,985 $ 1,974 $ 3,959 U.S. Government securities 14,488 994 15,482 U.S. Government sponsored entities 11,646 3,218 14,864 Municipal bonds 3,134 157 3,291 $ 31,253 $ 6,343 $ 37,596</t>
  </si>
  <si>
    <t>Business Combination</t>
  </si>
  <si>
    <t>Business Combinations [Abstract]</t>
  </si>
  <si>
    <t>Note 7. Business Combinations AJT Systems, Inc. Acquisition We acquired the net assets of AJT Systems, Inc. ("AJT"), a Florida-based company, on June 21, 2018. The results of its operations have been included in our condensed consolidated financial statements since the date of acquisition. We have not made pro forma disclosures because the results of its operations are not material to our condensed consolidated financial statements. AJT is a developer of real-time live to air graphics rendering and video server systems for the broadcast TV industry. This acquisition will allow our organization to grow and strengthen our solution offerings to the market. This acquisition was primarily funded with cash on hand.</t>
  </si>
  <si>
    <t>Sale of Non-Digital Division Assets (Notes)</t>
  </si>
  <si>
    <t>Discontinued Operations and Disposal Groups [Abstract]</t>
  </si>
  <si>
    <t>Disposal Groups, Including Discontinued Operations, Disclosure [Text Block]</t>
  </si>
  <si>
    <t>Note 8. Sale of Non-Digital Division Assets In September 2017, we sold our non-digital division assets, primarily consisting of inventory, non-digital manufacturing equipment, patented and unpatented technology and know-how, customer lists, and backlog, net of warranty obligations and accounts payable with a net book value of $517 . We recorded a gain of $1,267 on the disposal, which is included in cost of sales in the International business unit during the second quarter of fiscal 2018. No gain was recorded in the three or nine months ended January 26, 2019.</t>
  </si>
  <si>
    <t>Goodwill and Intangible Assets Disclosure [Abstract]</t>
  </si>
  <si>
    <t>Note 9. Goodwill The changes in the carrying amount of goodwill related to each reportable segment for the nine months ended January 26, 2019 were as follows: Live Events Commercial Transportation International Total Balance as of April 28, 2018 $ 2,295 $ 3,344 $ 67 $ 2,558 $ 8,264 Foreign currency translation (14 ) (99 ) (14 ) (169 ) (296 ) Balance as of January 26, 2019 $ 2,281 $ 3,245 $ 53 $ 2,389 $ 7,968 We perform an analysis of goodwill on an annual basis, and it is tested for impairment more frequently if events or changes in circumstances indicate that an asset might be impaired. We perform our annual analysis during our third quarter of each fiscal year, based on the goodwill amount as of the first business day of our third fiscal quarter. In conducting our impairment testing, we compare the fair value of each of our business units to the related carrying value of the allocated assets. We utilize the income approach based on discounted projected cash flows to estimate the fair value of each unit. The projected cash flows use many estimates including market conditions, expected market demand and our ability to grow or maintain market share, gross profit, and expected expenditures for capital and operating expenses. Assets shared or not directly attributed to a reportable segment's activities are allocated to the reportable segment based on sales and other measures. We performed our annual impairment test on October 29, 2018 and concluded no goodwill impairment existed.</t>
  </si>
  <si>
    <t>Selected Financial Statement Data</t>
  </si>
  <si>
    <t>Selected Financial Statement Data [Abstract]</t>
  </si>
  <si>
    <t>Note 10. Selected Financial Statement Data Inventories consisted of the following: January 26, April 28, Raw materials $ 27,028 $ 30,570 Work-in-process 10,743 8,645 Finished goods 34,416 36,120 $ 72,187 $ 75,335 Property and equipment, net consisted of the following: January 26, April 28, Land $ 1,738 $ 2,161 Buildings 66,170 67,773 Machinery and equipment 98,409 93,439 Office furniture and equipment 6,079 5,878 Computer software and hardware 55,000 53,004 Equipment held for rental 287 287 Demonstration equipment 7,331 7,035 Transportation equipment 7,724 7,632 242,738 237,209 Less accumulated depreciation 176,973 169,150 $ 65,765 $ 68,059</t>
  </si>
  <si>
    <t>Receivables</t>
  </si>
  <si>
    <t>Receivables [Abstract]</t>
  </si>
  <si>
    <t>Note 11. Receivables Accounts receivable are reported net of an allowance for doubtful accounts of $2,387 and $2,151 at January 26, 2019 and April 28, 2018 , respectively. Included in accounts receivable as of January 26, 2019 and April 28, 2018 was $928 and $964 , respectively, of retainage on construction-type contracts, all of which is expected to be collected within one year. In connection with certain sales transactions, we have entered into sales contracts with installment payments exceeding 12 months and sales-type leases. The present value of these contracts and leases are recorded as a receivable as the revenue is recognized in accordance with GAAP, and profit is recognized to the extent the present value is in excess of cost. We generally retain a security interest in the equipment or in the cash flow generated by the equipment until the contract is paid. The present value of long-term contracts and lease receivables, including accrued interest and current maturities, was $3,245 and $3,393 as of January 26, 2019 and April 28, 2018 , respectively. Contract and lease receivables bearing annual interest rates of 4.8 to 9.0 percent are due in varying annual installments through August 2024 . The face amount of long-term receivables was $3,440 as of January 26, 2019 and $3,733 as of April 28, 2018 .</t>
  </si>
  <si>
    <t>Commitments and Contingencies</t>
  </si>
  <si>
    <t>Commitments and Contingencies Disclosure [Abstract]</t>
  </si>
  <si>
    <t>Note 12. Commitments and Contingencies Litigation: We are a party to legal proceedings and claims which arise during the ordinary course of business. We review our legal proceedings and claims, regulatory reviews and inspections, and other legal matters on an ongoing basis and follow appropriate accounting guidance when making accrual and disclosure decisions. We establish accruals for those contingencies when the incurrence of a loss is probable and can be reasonably estimated, and we disclose the amount accrued and the amount of a reasonably possible loss in excess of the amount accrued, if such disclosure is necessary for our condensed financial statements to not be misleading. We do not record an accrual when the likelihood of loss being incurred is probable, but the amount cannot be reasonably estimated, or when the loss is believed to be only reasonably possible or remote, although disclosures will be made for material matters as required by ASC 450-20, Contingencies - Loss Contingencies . Our assessment of whether a loss is reasonably possible or probable is based on our assessment and consultation with legal counsel regarding the ultimate outcome of the matter following all appeals. As of April 28, 2018 , we recorded a liability and related other receivable of $1,904 for a net claim from a customer against work performed by one of our subcontractors during installation which damaged our customer's property. The amount recorded was for probable and reasonably estimated cost to remediate the damage. During the third quarter of fiscal 2019, this claim settled and was fully covered by insurance. As of January 26, 2019 and April 28, 2018 , a customer was withholding $2,224 of payment claiming we did not perform to the customer's specifications. We believe we have performed to the agreed-upon written specifications, have strong contractual documentation to support our position, and customer with wherewithal to pay. We believe that we will ultimately prevail in collections. Although our assessment of the loss is remote, a number of factors could change the outcome. For other unresolved legal proceedings or claims, we do not believe there is a reasonable probability that any material loss would be incurred. Accordingly, no material accrual or disclosure of a potential range of loss has been made related to these matters. We do not expect the ultimate liability of these unresolved legal proceedings or claims to have a material effect on our financial position, liquidity or capital resources. Warranties: We offer a standard parts coverage warranty for periods varying from one to five years for most of our products. We also offer additional types of warranties to include on-site labor, routine maintenance and event support. In addition, the terms of warranties on some installations can vary from one to 10 years. The specific terms and conditions of these warranties vary primarily depending on the type of product sold. We estimate the costs which may be incurred under the contractual warranty obligations (assurance type warranty) and record a liability in the amount of such estimated costs at the time the revenue is recognized. Factors affecting our estimate of the cost of our warranty obligations include historical experience and expectations of future conditions. We continually assess the adequacy of our recorded warranty accruals and, to the extent we experience any changes in warranty claim activity or costs associated with servicing those claims, our accrued warranty obligation is adjusted accordingly. For service-type warranty contracts, we allocate revenue to this performance obligation and recognize the revenue over time and costs as incurred. We disclosed a warranty issue in Note 18 of our Annual Report on Form 10-K for the fiscal year ended April 28, 2018 regarding a mechanical device failure within a module for displays. During the nine months ended January 26, 2019 and January 27, 2018 , we recognized warranty expense and estimated equipment service agreement losses for probable and reasonably estimated costs to remediate this issue of $1,610 and $4,034 , respectively. As of January 26, 2019 , we had $828 remaining accrued for equipment service agreement obligations for the estimate of probable future claims related to this issue. Our contractual warranty arrangements have expired for products with this issue and we do not expect material changes to the equipment service agreement accrual. Changes in our warranty obligation for the nine months ended January 26, 2019 consisted of the following: January 26, 2019 Beginning accrued warranty obligations $ 29,953 Warranties issued during the period 6,642 Settlements made during the period (12,571 ) Changes in accrued warranty obligations for pre-existing warranties during the period, including expirations 2,629 Ending accrued warranty obligations $ 26,653 Performance guarantees: We have entered into standby letters of credit and surety bonds with financial institutions relating to the guarantee of our future performance on contracts, primarily construction type contracts. As of January 26, 2019 , we had outstanding letters of credit and surety bonds in the amount of $14,795 and $6,587 , respectively. Performance guarantees are issued to certain customers to guarantee the operation and installation of the equipment and our ability to complete a contract. These performance guarantees have various terms but are generally one year. Leases: We lease vehicles, office space and equipment for various global sales and service locations, including manufacturing space in the United States and China. Some of these leases, including the lease for manufacturing facilities in Sioux Falls, South Dakota, include provisions for extensions or purchase. The lease for the facilities in Sioux Falls, South Dakota, can be extended for an additional five years past its current term, which ends March 31, 2022. This lease contains an option to purchase the property subject to the lease from March 31, 2017 to March 31, 2022 for $9,000 , which approximates fair value. If the lease is extended, the purchase option increases to $9,090 for the year ending March 31, 2023 and $9,180 for the year ending March 31, 2024. Rental expense for operating leases was $2,551 and $2,568 for the nine months ended January 26, 2019 and January 27, 2018 , respectively. Future minimum payments under noncancelable operating leases, excluding executory costs such as management and maintenance fees, with initial or remaining terms of one year or more consisted of the following at January 26, 2019 : Fiscal years ending Amount 2019 $ 826 2020 2,966 2021 2,482 2022 1,607 2023 249 Thereafter 294 $ 8,424 Purchase commitments: From time to time, we commit to purchase inventory, advertising, cloud-based information systems, information technology maintenance and support services, and various other products and services over periods that extend beyond one year. As of January 26, 2019 , we were obligated under the following conditional and unconditional purchase commitments, which included $150 in conditional purchase commitments: Fiscal years ending Amount 2019 $ 2,422 2020 5,368 2021 3,728 2022 1,851 2023 1,820 Thereafter 266 $ 15,455</t>
  </si>
  <si>
    <t>Income Taxes</t>
  </si>
  <si>
    <t>Income Tax Disclosure [Abstract]</t>
  </si>
  <si>
    <t>Note 13. Income Taxes We calculate the provision for income taxes during interim reporting periods by applying an estimate of the annual effective tax rate for the full fiscal year to “ordinary” income or loss (pre-tax income or loss excluding unusual or infrequently occurring discrete items) for the reporting period. Due to various factors and operating in multiple state and foreign jurisdictions, our effective tax rate is subject to fluctuation. We recorded an effective tax rate of 55.4 percent and (71.8) percent for the three and nine months ended January 26, 2019 , respectively, and an effective tax rate of (67.0) percent and 47.2 percent for the three and nine months ended January 27, 2018 , respectively. The changes in the effective tax rates are due to tax credits proportionate to pre-tax book income, the release of $2,775 in unrecognized tax benefits related to a lapse of statute, the release of $480 for a valuation allowance reversal related to foreign net operating loss carryforwards, and a decrease in the federal statutory tax rate from 30.4 percent to 21 percent pursuant to the Tax Act as compared to the same prior year periods, which included a re-measurement of deferred taxes resulting in a $3,679 impact to tax expense due to the lowering of the tax rate under the Tax Act. The Tax Act reduced the federal normal statutory rate from 35 percent to 21 percent; however, since we are a fiscal year tax filer, a blended rate of 30.4 percent was used for fiscal year 2018. Pursuant to the Tax Act, the SEC staff issued Staff Accounting Bulletin No. 118, Income Tax Accounting Implications of the Tax Act (SAB 118), which allows us to record provisional amounts during a measurement period not to extend beyond one year from the enactment date of December 22, 2017. As of January 26, 2019 , the accounting for the remeasurement of U.S. deferred tax assets and deemed repatriation tax was finalized, resulting in additional tax expense of $12 and $5 , respectively. We have also elected to recognize tax resulting from any Global Intangible Low Taxed Income (GILTI) inclusion as a period cost if, and when, incurred. We have not previously provided deferred taxes on unremitted earnings attributable to foreign subsidiaries that have been considered to be reinvested indefinitely. The full effects of the Tax Act require a reassessment of previous indefinite reinvestment assertions with respect to certain jurisdictions. As of January 26, 2019 , undistributed earnings of our foreign subsidiaries were considered to have been reinvested indefinitely. We are subject to U.S. federal income tax as well as income taxes of multiple state and foreign jurisdictions. Fiscal years 2016- 2018 remain open to federal tax examinations and fiscal years 2015-2018 for state income tax examinations. Certain subsidiaries are also subject to income tax in several foreign jurisdictions which have open tax years varying by jurisdiction beginning in fiscal 2008. In the event of any future tax assessments, we have elected to record the income taxes and any related interest and penalties as income tax expense on our condensed consolidated statement of operations. As of January 26, 2019 , we had $575 of unrecognized tax benefits which would reduce our effective tax rate if recognized.</t>
  </si>
  <si>
    <t>Fair Value Measurement</t>
  </si>
  <si>
    <t>Fair Value Disclosures [Abstract]</t>
  </si>
  <si>
    <t>Note 14. Fair Value Measurement ASC 820, Fair Value Measurement, defines fair value as the price that would be received to sell an asset or paid to transfer a liability (an exit price) in an orderly transaction between market participants at the measurement date. It also establishes a fair value hierarchy which requires an entity to maximize the use of observable inputs and minimize the use of unobservable inputs when measuring fair value. The fair value hierarchy within ASC 820 distinguishes between the following three levels of inputs which may be utilized when measuring fair value. Level 1 - Quoted prices in active markets for identical assets or liabilities. Level 2 - Observable inputs other than quoted prices included within Level 1 for the assets or liabilities, either directly or indirectly (for example, quoted market prices for similar assets and liabilities in active markets or quoted market prices for identical assets or liabilities in markets not considered to be active, inputs other than quoted prices that are observable for the asset or liability, or market-corroborated input). Level 3 - Unobservable inputs supported by little or no market activity based on our own assumptions used to measure assets and liabilities. The fair values for fixed-rate long-term receivables are estimated using a discounted cash flow analysis based on interest rates currently being offered for contracts with similar terms to customers with similar credit quality. The carrying amounts reported on our condensed consolidated balance sheets for long-term receivables approximate fair value and have been categorized as a Level 2 fair value measurement. Fair values for fixed-rate long-term marketing obligations are estimated using a discounted cash flow calculation applying interest rates currently being offered for debt with similar terms and underlying collateral. The total carrying value of long-term marketing obligations as reported on our condensed consolidated balance sheets within other long-term obligations approximates fair value and has been categorized as a Level 2 fair value measurement. The following table sets forth by Level within the fair value hierarchy our financial assets and liabilities that were accounted for at fair value on a recurring basis at January 26, 2019 and April 28, 2018 according to the valuation techniques we used to determine their fair values. There have been no transfers of assets or liabilities among the fair value hierarchies presented. Fair Value Measurements Level 1 Level 2 Level 3 Total Balance as of January 26, 2019 Cash and cash equivalents $ 33,281 $ — $ — $ 33,281 Restricted cash 26 — — 26 Available-for-sale securities: Certificates of deposit — 3,959 — 3,959 U.S. Government securities 15,482 — — 15,482 U.S. Government sponsored entities — 14,864 — 14,864 Municipal bonds — 3,291 — 3,291 Derivatives - asset position — 20 — 20 Derivatives - liability position — (24 ) — (24 ) Contingent liabilities — — (1,354 ) (1,354 ) $ 48,789 $ 22,110 $ (1,354 ) $ 69,545 Balance as of April 28, 2018 Cash and cash equivalents $ 29,727 $ — $ — $ 29,727 Restricted cash 28 — — 28 Available-for-sale securities: Certificates of deposit — 8,669 — 8,669 U.S. Government securities 992 — — 992 U.S. Government sponsored entities — 19,949 — 19,949 Municipal bonds — 4,912 — 4,912 Derivatives - asset position — 41 — 41 Derivatives - liability position — (236 ) — (236 ) Contingent liabilities — — (1,000 ) (1,000 ) $ 30,747 $ 33,335 $ (1,000 ) $ 63,082 A roll forward of the Level 3 contingent liabilities, both short- and long-term, for the nine months ended January 26, 2019 is as follows: Contingent liability as of April 28, 2018 $ 1,000 Additions 1,316 Fair value adjustments (1) (956 ) Interest 9 Foreign currency translation (15 ) Contingent liabilities as of January 26, 2019 $ 1,354 (1) We recorded an adjustment to the contingent consideration liability in the second quarter of fiscal 2019, resulting in an increase in income from operations. The adjustment was caused by a change in the fair value of the contingent liability, which reflected future financial performance measures established by the seller prior to the close of the acquisition. The following methods and assumptions were used to estimate the fair value of each class of financial instrument. There have been no changes in the valuation techniques used by us to value our financial instruments. Cash and cash equivalents : Consists of cash on hand in bank deposits and highly liquid investments, primarily money market accounts. The fair value was measured using quoted market prices in active markets. The carrying amount approximates fair value. Restricted cash : Consists of cash and cash equivalents held in bank deposit accounts to secure issuances of foreign bank guarantees. The fair value of restricted cash was measured using quoted market prices in active markets. The carrying amount approximates fair value. Certificates of deposit : Consists of time deposit accounts with original maturities of less than three years and various yields. The fair value of these securities was measured based on valuations observed in less active markets than Level 1 investments from a third-party financial institution. The carrying amount approximates fair value. U.S. Government securities : Consists of U.S. Government treasury bills, notes, and bonds with original maturities of less than three years and various yields. The fair value of these securities was measured using quoted market prices in active markets. U.S. Government sponsored entities : Consists of Fannie Mae and Federal Home Loan Bank investment grade debt securities trading with sufficient frequency and volume to enable us to obtain pricing information on an ongoing basis. The fair value of these securities was measured based on valuations observed in less active markets than Level 1 investments. The contractual maturities of these investments vary from one month to three years. Municipal bonds : Consists of investment grade municipal bonds trading with sufficient frequency and volume to enable us to obtain pricing information on an ongoing basis. The contractual maturities of these investments vary from two to three years. The fair value of these bonds was measured based on valuations observed in less active markets than Level 1 investments. Derivatives – currency forward contracts : Consists of currency forward contracts trading with sufficient frequency and volume to enable us to obtain pricing information on an ongoing basis. The fair value of these securities was measured based on a valuation from a third-party bank. See " Note 15. Derivative Financial Instruments " for more information regarding our derivatives. Contingent liabilities : Consists of the fair value of liabilities measured on expected future payments relating to business acquisitions if future financial performance measures are achieved. The contingent liabilities were calculated by estimating the discounted present value of expected future payments for estimated performance measure attainment. To estimate future performance measure attainment, we utilized significant unobservable inputs as of January 26, 2019 and April 28, 2018 . The unobservable inputs included management expectations and forecasts for business sales and profit performance and an estimated discount rate based on current borrowing interest rates. To the extent that these assumptions changed, or actual results differed from these estimates, the fair value of the contingent consideration liabilities could change from $1,354 to $0 or increase in proportion to increased business performance from this estimate. The contingent liabilities are presented in the "Current portion of other long-term obligations" and "Other long-term obligations" line items in our condensed consolidated balance sheets. Non-recurring measurements: The fair value measurement standard also applies to certain non-financial assets and liabilities measured at fair value on a nonrecurring basis. Certain long-lived assets such as goodwill, intangible assets and property and equipment are measured at fair value on a nonrecurring basis and are subject to fair value adjustments in certain circumstances, such as when there is evidence of impairment. Other measurements using fair value : Some of our financial instruments, such as accounts receivable, long-term receivables, prepaid expense and other assets, contract assets and liabilities, accounts payable, warranty obligations, and other long-term obligations, are reflected in the condensed consolidated balance sheets at carrying value, which approximates fair value due to their short-term nature.</t>
  </si>
  <si>
    <t>Derivative Financial Instruments</t>
  </si>
  <si>
    <t>Derivative Instruments and Hedging Activities Disclosure [Abstract]</t>
  </si>
  <si>
    <t>Note 15. Derivative Financial Instruments We utilize derivative financial instruments to manage the economic impact of fluctuations in currency exchange rates on those transactions denominated in currencies other than our functional currency, which is the U.S. dollar. We enter into currency forward contracts to manage these economic risks. We account for all derivatives on the condensed consolidated balance sheets within accounts receivable or accounts payable measured at fair value, and changes in fair values are recognized in earnings unless specific hedge accounting criteria are met for cash flow or net investment hedges. As of January 26, 2019 and April 28, 2018 , we had not designated any of our derivative instruments as accounting hedges, and thus we recorded the changes in fair value in " Other (expense) income, net " in the condensed consolidated statements of operations. The foreign currency exchange contracts in aggregated notional amounts in place to exchange U.S. dollars at January 26, 2019 and April 28, 2018 were as follows: January 26, 2019 April 28, 2018 U.S. Dollars Foreign U.S. Foreign Foreign Currency Exchange Forward Contracts: U.S. Dollars/Australian Dollars 3,800 5,286 1,081 1,400 U.S. Dollars/Canadian Dollars 623 821 2,165 2,819 U.S. Dollars/British Pounds — — 5,856 4,368 U.S. Dollars/Singapore Dollars — — 236 312 U.S. Dollars/Euros — — (854 ) (708 ) U.S. Dollars/Swiss Franc — — 41 40 U.S. Dollars/Malaysian Ringgit 473 1,966 — — As of January 26, 2019 , there was an asset and liability of $20 and $24 , respectively, and as of April 28, 2018 , there was an asset and liability of $41 and $236 , respectively, representing the fair value of foreign currency exchange forward contracts, which were determined using Level 2 inputs from a third-party bank.</t>
  </si>
  <si>
    <t>Basis of Presentation (Policies)</t>
  </si>
  <si>
    <t>Recently Issued Accounting Pronouncements</t>
  </si>
  <si>
    <t>Recent Accounting Pronouncements New Accounting Standards Adopted In October 2016, the Financial Accounting Standards Board ("FASB") issued ASU 2016-16, Income Taxes (Topic 740) Intra-Entity Transfers of Assets Other than Inventory , which is intended to improve the accounting for the income tax consequences of intra-entity transfers of assets other than inventory. Current GAAP prohibits the recognition of current and deferred income taxes for an intra-entity asset transfer until the asset has been sold to an outside party, which is an exception to the principle of comprehensive recognition of current and deferred income taxes in GAAP. This update eliminates the exception by requiring entities to recognize the income tax consequences of an intra-entity transfer of an asset other than inventory when the transfer occurs. We adopted ASU 2016-16 during the first quarter of fiscal 2019. The adoption of ASU 2016-16 did not have an impact on our condensed consolidated financial statements. In May 2014, the FASB issued ASU 2014-09, Revenue from Contracts with Customers (Topic 606) . Subsequently, the FASB also issued ASUs 2016-08, 2016-10, 2016-12, and 2016-20 to give further guidance to revenue recognition matters. ASU 2014-09 and related guidance supersedes revenue recognition requirements under FASB Accounting Standards Codification ("ASC") Topic 605 and related industry specific revenue recognition guidance. This new standard defines a comprehensive revenue recognition model, requiring a company to recognize revenue from the transfer of goods or services to customers in an amount that reflects the consideration that the entity expects to receive in exchange for those goods or services. It defines a five-step process to achieve this core principle that allows companies to use more judgment and make more estimates than under current guidance. In addition, it requires additional disclosures about the nature, amount, timing, and uncertainty of revenue and cash flows arising from customer contracts and provides guidance on transition requirements. We adopted ASU 2014-09 and its related guidance under the modified retrospective method during the first quarter of fiscal 2019 by applying the guidance to all open contracts at the adoption date. We completed an evaluation of our revenue arrangements under the new standard and determined that the adoption did not materially change the timing or amount of revenue recognized, primarily based upon our assessment of "point in time" and "over time" revenue recognition. No adjustment to beginning retained earnings was recorded and we have made additional disclosures related to revenue from contracts with customers as required by the new standard upon adoption. See " Note 4. Revenue Recognition " for more information. New Accounting Standards Not Yet Adopted In February 2018, the FASB issued ASU 2018-02, Income Statement-Reporting Comprehensive Income (Topic 220): Reclassification of Certain Tax Effects from Accumulated Other Comprehensive Income , which allows a reclassification from accumulated other comprehensive income to retained earnings for stranded tax effects resulting from the newly enacted federal corporate income tax rate under the U.S. Tax Cuts and Jobs Act (the "Tax Act"). ASU 2018-02 is effective for interim and annual periods beginning after December 15, 2018, with early adoption permitted that can be made on a prospective or retrospective basis. We are currently evaluating the effect that adopting ASU 2018-02 will have on our condensed consolidated financial statements and related disclosures. In January 2017, the FASB issued ASU 2017-04, Intangibles-Goodwill and Other (Topic 350), which simplifies the subsequent measurement of goodwill by removing the second step of the two-step impairment test. The amendment requires an entity to perform its annual or interim goodwill impairment test by comparing the fair value of a reporting unit with its carrying amount. A goodwill impairment will be the amount by which a reporting unit’s carrying value exceeds its fair value, not to exceed the carrying amount of goodwill. ASU 2017-04 is effective for interim and annual periods beginning after December 15, 2019 and will require adoption on a prospective basis. We are currently evaluating the effect that adopting ASU 2017-04 will have on our condensed consolidated financial statements and related disclosures. In June 2016, the FASB issued ASU 2016-13, Measurement of Credit Losses on Financial Instruments, which provides guidance regarding the measurement and recognition of credit impairment for certain financial assets. ASU 2016-13 is effective for interim and annual periods beginning after December 15, 2019, with early adoption permitted, and will require adoption on a modified retrospective basis. We are currently evaluating the effect that adopting ASU 2016-13 will have on our condensed consolidated financial statements and related disclosures. In February 2016, the FASB issued ASU 2016-02, Leases (Topic 842) , which sets out the principles for the recognition, measurement, presentation and disclosure of leases for both parties to a contract (that is, lessees and lessors). ASU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greater than 12 months regardless of their classification. ASU 2016-02 requires lessors to account for leases using an approach that is substantially equivalent to existing guidance for sales-type leases, direct financing leases and operating leases. In July 2018, the FASB issued ASU 2018-10, Codification Improvements to Topic 842 (Leases) and ASU 2018-11, Leases (Topic 842), Targeted Improvements , which provide (i) narrow amendments to clarify how to apply certain aspects of the new lease standard, (ii) entities with an additional transition method to adopt the new standard, and (iii) lessors with a practical expedient for separating components of a contract. All ASUs are effective for interim and annual periods beginning after December 15, 2018, with early adoption permitted, and will require adoption on a modified retrospective basis. We plan to adopt this new standard in the first quarter of fiscal 2020. We are still reviewing the new standard and recent updates published by FASB. Our preliminary assumptions suggest we will likely adopt certain practical expedients, including the lookback option, and not change historical conclusions related to (1) contracts that contain leases, (2) existing lease classification, and (3) initial direct costs. Based on our current estimates, we expect to recognize right of use assets and lessee lease liabilities of approximately $5,600 with respect to operating leases. We are continuing to evaluate the effect that adopting these ASUs will have on our condensed consolidated financial statements and related disclosures, but at this time do not think the adoption will have a material impact on our financial statements.</t>
  </si>
  <si>
    <t>Basis of Presentation (Tables)</t>
  </si>
  <si>
    <t>Schedule of Cash and Cash Equivalents [Table Text Block]</t>
  </si>
  <si>
    <t>The following table provides a reconciliation of cash, cash equivalents, and restricted cash reported within the condensed consolidated balance sheet that sum to the total of the same amounts shown in the condensed consolidated statement of cash flows: January 26, January 27, Cash and cash equivalents $ 33,281 $ 49,042 Restricted cash 26 28 Total cash, cash equivalents, and restricted cash shown in the condensed consolidated statement of cash flows $ 33,307 $ 49,070</t>
  </si>
  <si>
    <t>Earnings Per Share EPS (Tables)</t>
  </si>
  <si>
    <t>Schedule of Earnings Per Share Reconciliation</t>
  </si>
  <si>
    <t>The following is a reconciliation of the net (loss) income and common share amounts used in the calculation of basic and diluted EPS for the three and nine months ended January 26, 2019 and January 27, 2018 : Net (loss) income Shares Per share (loss) income For the three months ended January 26, 2019 Basic (loss) earnings per share $ (3,319 ) 45,018 $ (0.07 ) Dilution associated with stock compensation plans — — — Diluted (loss) earnings per share $ (3,319 ) 45,018 $ (0.07 ) For the three months ended January 27, 2018 Basic (loss) earnings per share $ (6,189 ) 44,518 $ (0.14 ) Dilution associated with stock compensation plans — — — Diluted (loss) earnings per share $ (6,189 ) 44,518 $ (0.14 ) For the nine months ended January 26, 2019 Basic earnings per share $ 9,861 44,834 $ 0.22 Dilution associated with stock compensation plans — 305 — Diluted earnings per share $ 9,861 45,139 $ 0.22 For the nine months ended January 27, 2018 Basic earnings per share $ 9,372 44,403 $ 0.21 Dilution associated with stock compensation plans — 395 — Diluted earnings per share $ 9,372 44,798 $ 0.21</t>
  </si>
  <si>
    <t>Revenue Recognition (Tables)</t>
  </si>
  <si>
    <t>Disaggregation of Revenue</t>
  </si>
  <si>
    <t xml:space="preserve">The following table presents our disaggregation of revenue by segments: Three Months Ended January 26, 2019 Commercial Live Events High School Park and Recreation Transportation International Total Type of performance obligation Unique configuration $ 5,942 $ 18,491 $ 3,053 $ 10,095 $ 6,798 $ 44,379 Limited configuration 27,353 5,958 11,036 4,692 8,649 57,688 Service and other 3,864 5,546 709 603 2,280 13,002 $ 37,159 $ 29,995 $ 14,798 $ 15,390 $ 17,727 $ 115,069 Timing of revenue recognition Goods/services transferred at a point in time $ 28,105 $ 7,436 $ 9,874 $ 4,911 $ 9,702 $ 60,028 Goods/services transferred over time 9,054 22,559 4,924 10,479 8,025 55,041 $ 37,159 $ 29,995 $ 14,798 $ 15,390 $ 17,727 $ 115,069 Nine Months Ended January 26, 2019 Commercial Live Events High School Park and Recreation Transportation International Total Type of performance obligation Unique configuration $ 20,417 $ 95,695 $ 18,667 $ 30,140 $ 33,790 $ 198,709 Limited configuration 82,605 23,243 53,964 18,970 29,278 208,060 Service and other 10,775 15,628 1,867 1,514 5,396 35,180 $ 113,797 $ 134,566 $ 74,498 $ 50,624 $ 68,464 $ 441,949 Timing of revenue recognition Goods/services transferred at a point in time $ 84,584 $ 26,796 $ 48,932 $ 19,410 $ 31,364 $ 211,086 Goods/services transferred over time 29,213 107,770 25,566 31,214 37,100 230,863 $ 113,797 $ 134,566 $ 74,498 $ 50,624 $ 68,464 $ 441,949 </t>
  </si>
  <si>
    <t>Contract with Customer, Asset and Liability</t>
  </si>
  <si>
    <t>The following table reflects the changes in our contract assets and liabilities: January 26, 2019 April 28, 2018 Dollar Change Percent Change Contract assets $ 26,542 $ 30,968 $ (4,426 ) (14.3 )% Contract liabilities - current 48,745 39,379 9,366 23.8 Contract liabilities - noncurrent 9,814 7,475 2,339 31.3</t>
  </si>
  <si>
    <t>Segment Disclosure (Tables)</t>
  </si>
  <si>
    <t>Schedule of Segment Reporting Information, by Segment</t>
  </si>
  <si>
    <t>The following table sets forth certain financial information for each of our five reporting segments for the periods indicated: Three Months Ended Nine Months Ended January 26, January 27, January 26, January 27, Net sales: Commercial $ 37,159 $ 35,483 $ 113,797 $ 102,723 Live Events 29,995 45,167 134,566 191,432 High School Park and Recreation 14,798 11,463 74,498 69,602 Transportation 15,390 11,189 50,624 46,577 International 17,727 27,014 68,464 62,019 115,069 130,316 441,949 472,353 Gross profit: Commercial 8,942 7,546 27,593 21,085 Live Events 3,950 9,747 26,495 43,056 High School Park and Recreation 2,736 2,768 21,997 23,672 Transportation 5,880 3,570 17,471 16,696 International 3,361 4,936 12,317 11,308 24,869 28,567 105,873 115,817 Contribution margin: (1) Commercial 4,460 3,131 13,984 7,307 Live Events 347 5,904 16,250 32,494 High School Park and Recreation (384 ) 42 12,874 15,599 Transportation 4,959 2,625 14,245 13,612 International (50 ) 1,594 480 1,245 9,332 13,296 57,833 70,257 Non-allocated operating expenses: General and administrative 8,574 8,335 25,685 26,138 Product design and development 8,280 8,299 26,611 26,294 Operating (loss) income (7,522 ) (3,338 ) 5,537 17,825 Nonoperating income (expense): Interest income 328 158 713 520 Interest expense (45 ) (40 ) (86 ) (173 ) Other (expense) income, net (203 ) (487 ) (423 ) (429 ) (Loss) income before income taxes (7,442 ) (3,707 ) 5,741 17,743 Income tax (benefit) expense (4,123 ) 2,482 (4,120 ) 8,371 Net (loss) income $ (3,319 ) $ (6,189 ) $ 9,861 $ 9,372 Depreciation and amortization: Commercial $ 1,206 $ 1,550 $ 3,620 $ 4,628 Live Events 1,332 1,192 3,838 3,626 High School Park and Recreation 503 401 1,463 1,245 Transportation 279 281 830 860 International 766 284 2,189 835 Unallocated corporate depreciation 668 725 2,114 2,141 $ 4,754 $ 4,433 $ 14,054 $ 13,335 (1) Contribution margin consists of gross profit less selling expense.</t>
  </si>
  <si>
    <t>Schedule of Revenue from External Customers and Long-Lived Assets, by Geographical Areas</t>
  </si>
  <si>
    <t xml:space="preserve"> The following table presents information about net sales and property and equipment, net of accumulated depreciation, in the United States and elsewhere: Three Months Ended Nine Months Ended January 26, January 27, January 26, January 27, Net sales: United States $ 94,418 $ 98,989 $ 361,679 $ 398,894 Outside United States 20,651 31,327 80,270 73,459 $ 115,069 $ 130,316 $ 441,949 $ 472,353 January 26, April 28, Property and equipment, net of accumulated depreciation: United States $ 59,665 $ 61,206 Outside United States 6,100 6,853 $ 65,765 $ 68,059 </t>
  </si>
  <si>
    <t>Marketable Securities (Tables)</t>
  </si>
  <si>
    <t>Available-for-sale Securities</t>
  </si>
  <si>
    <t>As of January 26, 2019 and April 28, 2018 , our available-for-sale securities consisted of the following: Amortized Cost Unrealized Losses Fair Value Balance as of January 26, 2019 Certificates of deposit $ 3,959 $ — $ 3,959 U.S. Government securities 15,493 (11 ) 15,482 U.S. Government sponsored entities 14,929 (65 ) 14,864 Municipal bonds 3,297 (6 ) 3,291 $ 37,678 $ (82 ) $ 37,596 Balance as of April 28, 2018 Certificates of deposit $ 8,669 $ — $ 8,669 U.S. Government securities 999 (7 ) 992 U.S. Government sponsored entities 20,072 (123 ) 19,949 Municipal bonds 4,936 (24 ) 4,912 $ 34,676 $ (154 ) $ 34,522</t>
  </si>
  <si>
    <t>Investments Classified by Contractual Maturity Date</t>
  </si>
  <si>
    <t>All available-for-sale securities are classified as current assets, as they are readily available to support our current operating needs. The contractual maturities of available-for-sale debt securities as of January 26, 2019 were as follows: Less than 12 months 1-5 Years Total Certificates of deposit $ 1,985 $ 1,974 $ 3,959 U.S. Government securities 14,488 994 15,482 U.S. Government sponsored entities 11,646 3,218 14,864 Municipal bonds 3,134 157 3,291 $ 31,253 $ 6,343 $ 37,596</t>
  </si>
  <si>
    <t>Goodwill (Tables)</t>
  </si>
  <si>
    <t>Schedule of Goodwill</t>
  </si>
  <si>
    <t>The changes in the carrying amount of goodwill related to each reportable segment for the nine months ended January 26, 2019 were as follows: Live Events Commercial Transportation International Total Balance as of April 28, 2018 $ 2,295 $ 3,344 $ 67 $ 2,558 $ 8,264 Foreign currency translation (14 ) (99 ) (14 ) (169 ) (296 ) Balance as of January 26, 2019 $ 2,281 $ 3,245 $ 53 $ 2,389 $ 7,968</t>
  </si>
  <si>
    <t>Selected Financial Statement Data (Tables)</t>
  </si>
  <si>
    <t>Schedule of Inventory</t>
  </si>
  <si>
    <t>Inventories consisted of the following: January 26, April 28, Raw materials $ 27,028 $ 30,570 Work-in-process 10,743 8,645 Finished goods 34,416 36,120 $ 72,187 $ 75,335</t>
  </si>
  <si>
    <t>Schedule of Property and Equipment</t>
  </si>
  <si>
    <t>Property and equipment, net consisted of the following: January 26, April 28, Land $ 1,738 $ 2,161 Buildings 66,170 67,773 Machinery and equipment 98,409 93,439 Office furniture and equipment 6,079 5,878 Computer software and hardware 55,000 53,004 Equipment held for rental 287 287 Demonstration equipment 7,331 7,035 Transportation equipment 7,724 7,632 242,738 237,209 Less accumulated depreciation 176,973 169,150 $ 65,765 $ 68,059</t>
  </si>
  <si>
    <t>Commitments and Contingencies (Tables)</t>
  </si>
  <si>
    <t>Schedule of Product Warranty Liability</t>
  </si>
  <si>
    <t>Changes in our warranty obligation for the nine months ended January 26, 2019 consisted of the following: January 26, 2019 Beginning accrued warranty obligations $ 29,953 Warranties issued during the period 6,642 Settlements made during the period (12,571 ) Changes in accrued warranty obligations for pre-existing warranties during the period, including expirations 2,629 Ending accrued warranty obligations $ 26,653</t>
  </si>
  <si>
    <t>Schedule of Future Minimum Rental Payments for Operating Leases</t>
  </si>
  <si>
    <t>Future minimum payments under noncancelable operating leases, excluding executory costs such as management and maintenance fees, with initial or remaining terms of one year or more consisted of the following at January 26, 2019 : Fiscal years ending Amount 2019 $ 826 2020 2,966 2021 2,482 2022 1,607 2023 249 Thereafter 294 $ 8,424</t>
  </si>
  <si>
    <t>Long-term Purchase Commitment</t>
  </si>
  <si>
    <t xml:space="preserve"> As of January 26, 2019 , we were obligated under the following conditional and unconditional purchase commitments, which included $150 in conditional purchase commitments: Fiscal years ending Amount 2019 $ 2,422 2020 5,368 2021 3,728 2022 1,851 2023 1,820 Thereafter 266 $ 15,455</t>
  </si>
  <si>
    <t>Fair Value Measurement (Tables)</t>
  </si>
  <si>
    <t>Schedule of Fair Value</t>
  </si>
  <si>
    <t>The following table sets forth by Level within the fair value hierarchy our financial assets and liabilities that were accounted for at fair value on a recurring basis at January 26, 2019 and April 28, 2018 according to the valuation techniques we used to determine their fair values. There have been no transfers of assets or liabilities among the fair value hierarchies presented. Fair Value Measurements Level 1 Level 2 Level 3 Total Balance as of January 26, 2019 Cash and cash equivalents $ 33,281 $ — $ — $ 33,281 Restricted cash 26 — — 26 Available-for-sale securities: Certificates of deposit — 3,959 — 3,959 U.S. Government securities 15,482 — — 15,482 U.S. Government sponsored entities — 14,864 — 14,864 Municipal bonds — 3,291 — 3,291 Derivatives - asset position — 20 — 20 Derivatives - liability position — (24 ) — (24 ) Contingent liabilities — — (1,354 ) (1,354 ) $ 48,789 $ 22,110 $ (1,354 ) $ 69,545 Balance as of April 28, 2018 Cash and cash equivalents $ 29,727 $ — $ — $ 29,727 Restricted cash 28 — — 28 Available-for-sale securities: Certificates of deposit — 8,669 — 8,669 U.S. Government securities 992 — — 992 U.S. Government sponsored entities — 19,949 — 19,949 Municipal bonds — 4,912 — 4,912 Derivatives - asset position — 41 — 41 Derivatives - liability position — (236 ) — (236 ) Contingent liabilities — — (1,000 ) (1,000 ) $ 30,747 $ 33,335 $ (1,000 ) $ 63,082</t>
  </si>
  <si>
    <t>Rollforward of Level 3 Contingent Consideration Liabilities</t>
  </si>
  <si>
    <t>A roll forward of the Level 3 contingent liabilities, both short- and long-term, for the nine months ended January 26, 2019 is as follows: Contingent liability as of April 28, 2018 $ 1,000 Additions 1,316 Fair value adjustments (1) (956 ) Interest 9 Foreign currency translation (15 ) Contingent liabilities as of January 26, 2019 $ 1,354 (1) We recorded an adjustment to the contingent consideration liability in the second quarter of fiscal 2019, resulting in an increase in income from operations. The adjustment was caused by a change in the fair value of the contingent liability, which reflected future financial performance measures established by the seller prior to the close of the acquisition.</t>
  </si>
  <si>
    <t>Derivative Financial Instruments (Tables)</t>
  </si>
  <si>
    <t>Schedule of Notional Amounts of Outstanding Derivative Positions</t>
  </si>
  <si>
    <t>The foreign currency exchange contracts in aggregated notional amounts in place to exchange U.S. dollars at January 26, 2019 and April 28, 2018 were as follows: January 26, 2019 April 28, 2018 U.S. Dollars Foreign U.S. Foreign Foreign Currency Exchange Forward Contracts: U.S. Dollars/Australian Dollars 3,800 5,286 1,081 1,400 U.S. Dollars/Canadian Dollars 623 821 2,165 2,819 U.S. Dollars/British Pounds — — 5,856 4,368 U.S. Dollars/Singapore Dollars — — 236 312 U.S. Dollars/Euros — — (854 ) (708 ) U.S. Dollars/Swiss Franc — — 41 40 U.S. Dollars/Malaysian Ringgit 473 1,966 — —</t>
  </si>
  <si>
    <t>Basis of Presentation (Details) - USD ($) $ in Thousands</t>
  </si>
  <si>
    <t>Apr. 29, 2017</t>
  </si>
  <si>
    <t>Total cash, cash equivalents, and restricted cash shown in the condensed consolidated statements of cash flows</t>
  </si>
  <si>
    <t>New Accounting Pronouncement or Change in Accounting Principle, Effect of Adoption, Quantification</t>
  </si>
  <si>
    <t>Investments in Affiliates (Details) - USD ($) $ in Thousands</t>
  </si>
  <si>
    <t>Equity Method Investments</t>
  </si>
  <si>
    <t>Cost Method Investments</t>
  </si>
  <si>
    <t>Earnings Per Share EPS - Reconciliation of Income (Details) - USD ($) $ / shares in Units, shares in Thousands, $ in Thousands</t>
  </si>
  <si>
    <t>Basic (loss) earnings per share</t>
  </si>
  <si>
    <t>Dilution associated with stock compensation plans</t>
  </si>
  <si>
    <t>Diluted (loss) earnings per share</t>
  </si>
  <si>
    <t>Shares</t>
  </si>
  <si>
    <t>Basic earnings per share (in shares)</t>
  </si>
  <si>
    <t>Dilution associated with stock compensation plans (in shares)</t>
  </si>
  <si>
    <t>Diluted earnings per share (in shares)</t>
  </si>
  <si>
    <t>Per share (loss) income</t>
  </si>
  <si>
    <t>Basic earnings per share (in dollars per share)</t>
  </si>
  <si>
    <t>Dilution associated with stock compensation plans (in dollars per share)</t>
  </si>
  <si>
    <t>Diluted earnings per share (in dollars per share)</t>
  </si>
  <si>
    <t>Earnings Per Share EPS - Antidilutive Shares Excluded (Details) - Stock Options - $ / shares shares in Thousands</t>
  </si>
  <si>
    <t>Antidilutive Securities Excluded from Computation of Earnings Per Share</t>
  </si>
  <si>
    <t>Antidilutive securities excluded from computation of earnings per share (in shares)</t>
  </si>
  <si>
    <t>Antidilutive securities excluded from computation of earnings per share, weighted average exercise price (dollars per share)</t>
  </si>
  <si>
    <t>Revenue Recognition Precontract Costs (Details) - USD ($) $ in Thousands</t>
  </si>
  <si>
    <t>Capitalized Contract Cost, Net</t>
  </si>
  <si>
    <t>Revenue Recognition Disaggregation of Revenue (Details) - USD ($) $ in Thousands</t>
  </si>
  <si>
    <t>Disaggregation of Revenue [Line Items]</t>
  </si>
  <si>
    <t>Disaggregated revenue</t>
  </si>
  <si>
    <t>Transferred at Point in Time</t>
  </si>
  <si>
    <t>Transferred over Time</t>
  </si>
  <si>
    <t>Commercial</t>
  </si>
  <si>
    <t>Commercial | Transferred at Point in Time</t>
  </si>
  <si>
    <t>Commercial | Transferred over Time</t>
  </si>
  <si>
    <t>Live Events</t>
  </si>
  <si>
    <t>Live Events | Transferred at Point in Time</t>
  </si>
  <si>
    <t>Live Events | Transferred over Time</t>
  </si>
  <si>
    <t>High School Park and Recreation</t>
  </si>
  <si>
    <t>High School Park and Recreation | Transferred at Point in Time</t>
  </si>
  <si>
    <t>High School Park and Recreation | Transferred over Time</t>
  </si>
  <si>
    <t>Transportation</t>
  </si>
  <si>
    <t>Transportation | Transferred at Point in Time</t>
  </si>
  <si>
    <t>Transportation | Transferred over Time</t>
  </si>
  <si>
    <t>International</t>
  </si>
  <si>
    <t>International | Transferred at Point in Time</t>
  </si>
  <si>
    <t>International | Transferred over Time</t>
  </si>
  <si>
    <t>Unique Configuration</t>
  </si>
  <si>
    <t>Unique Configuration | Commercial</t>
  </si>
  <si>
    <t>Unique Configuration | Live Events</t>
  </si>
  <si>
    <t>Unique Configuration | High School Park and Recreation</t>
  </si>
  <si>
    <t>Unique Configuration | Transportation</t>
  </si>
  <si>
    <t>Unique Configuration | International</t>
  </si>
  <si>
    <t>Limited Configuration</t>
  </si>
  <si>
    <t>Limited Configuration | Commercial</t>
  </si>
  <si>
    <t>Limited Configuration | Live Events</t>
  </si>
  <si>
    <t>Limited Configuration | High School Park and Recreation</t>
  </si>
  <si>
    <t>Limited Configuration | Transportation</t>
  </si>
  <si>
    <t>Limited Configuration | International</t>
  </si>
  <si>
    <t>Service and Other</t>
  </si>
  <si>
    <t>Service and Other | Commercial</t>
  </si>
  <si>
    <t>Service and Other | Live Events</t>
  </si>
  <si>
    <t>Service and Other | High School Park and Recreation</t>
  </si>
  <si>
    <t>Service and Other | Transportation</t>
  </si>
  <si>
    <t>Service and Other | International</t>
  </si>
  <si>
    <t>Revenue Recognition Contract with Customer, Asset and Liability (Details) - USD ($) $ in Thousands</t>
  </si>
  <si>
    <t>Contract liabilities - current</t>
  </si>
  <si>
    <t>Contract liabilities - noncurrent</t>
  </si>
  <si>
    <t>Dollar Change</t>
  </si>
  <si>
    <t>Change in Contract with Customer, Asset and Liability, Percentage [Abstract]</t>
  </si>
  <si>
    <t>Contract assets percent change</t>
  </si>
  <si>
    <t>(14.30%)</t>
  </si>
  <si>
    <t>Contract liabilities, current, percent change</t>
  </si>
  <si>
    <t>23.80%</t>
  </si>
  <si>
    <t>Contract liabilities, noncurrent, percent change</t>
  </si>
  <si>
    <t>31.30%</t>
  </si>
  <si>
    <t>Provision for Loss on Contracts</t>
  </si>
  <si>
    <t>Revenue recognized related to contract liability</t>
  </si>
  <si>
    <t>Revenue Recognition Remaining Performance Obligations (Details) $ in Thousands</t>
  </si>
  <si>
    <t>Jan. 26, 2019USD ($)</t>
  </si>
  <si>
    <t>Remaining performance obligation</t>
  </si>
  <si>
    <t>Revenue, Remaining Performance Obligation, Expected Timing of Satisfaction [Line Items]</t>
  </si>
  <si>
    <t>Remaining performance obligation, service agreements</t>
  </si>
  <si>
    <t>Remaining performance obligation, products</t>
  </si>
  <si>
    <t>Revenue, Remaining Performance Obligation, Expected Timing of Satisfaction, Start Date [Axis]: 2018-10-28</t>
  </si>
  <si>
    <t>Revenue, Remaining Performance Obligation, Expected Timing of Satisfaction, Start Date [Axis]: 2019-01-27</t>
  </si>
  <si>
    <t>Remaining performance obligation recognition period</t>
  </si>
  <si>
    <t>12 months</t>
  </si>
  <si>
    <t>Segment Disclosure - Net Income by Segment (Details) $ in Thousands</t>
  </si>
  <si>
    <t>Oct. 27, 2018USD ($)</t>
  </si>
  <si>
    <t>Jul. 28, 2018USD ($)</t>
  </si>
  <si>
    <t>Jan. 27, 2018USD ($)</t>
  </si>
  <si>
    <t>Oct. 28, 2017USD ($)</t>
  </si>
  <si>
    <t>Jul. 29, 2017USD ($)</t>
  </si>
  <si>
    <t>Jan. 26, 2019USD ($)segment</t>
  </si>
  <si>
    <t>Segment Reporting Information</t>
  </si>
  <si>
    <t>Number of business units | segment</t>
  </si>
  <si>
    <t>Non-allocated operating expenses:</t>
  </si>
  <si>
    <t>Operating Segments</t>
  </si>
  <si>
    <t>Contribution Margin</t>
  </si>
  <si>
    <t>Depreciation, amortization, and impairment</t>
  </si>
  <si>
    <t>Operating Segments | Commerical</t>
  </si>
  <si>
    <t>Operating Segments | Live Events</t>
  </si>
  <si>
    <t>Operating Segments | High School Park and Recreation</t>
  </si>
  <si>
    <t>Operating Segments | Transportation</t>
  </si>
  <si>
    <t>Operating Segments | International</t>
  </si>
  <si>
    <t>Operating Segments | Unallocated</t>
  </si>
  <si>
    <t>Segment Disclosure - Net Sales and Long-lived Assets by Geographic Area (Details) - USD ($) $ in Thousands</t>
  </si>
  <si>
    <t>Net sales:</t>
  </si>
  <si>
    <t>Long-lived assets:</t>
  </si>
  <si>
    <t>Long-lived assets</t>
  </si>
  <si>
    <t>United States</t>
  </si>
  <si>
    <t>Sales</t>
  </si>
  <si>
    <t>Outside United States</t>
  </si>
  <si>
    <t>Marketable Securities - Available-for-sale Securities (Details) - USD ($) $ in Thousands</t>
  </si>
  <si>
    <t>Schedule of Available-for-sale Securities</t>
  </si>
  <si>
    <t>Amortized Cost</t>
  </si>
  <si>
    <t>Unrealized Losses</t>
  </si>
  <si>
    <t>Fair Value</t>
  </si>
  <si>
    <t>Certificates of deposit</t>
  </si>
  <si>
    <t>U.S. Government securities</t>
  </si>
  <si>
    <t>U.S. Government sponsored entities</t>
  </si>
  <si>
    <t>Municipal bonds</t>
  </si>
  <si>
    <t>Marketable Securities - Available-for-sale by Maturity Date (Details) $ in Thousands</t>
  </si>
  <si>
    <t>Less than 12 months</t>
  </si>
  <si>
    <t>Greater than 12 months</t>
  </si>
  <si>
    <t>Sale of Non-Digital Division Assets (Details) $ in Thousands</t>
  </si>
  <si>
    <t>Assets sold</t>
  </si>
  <si>
    <t>Gain from sale of non-digital division assets</t>
  </si>
  <si>
    <t>Goodwill (Details) $ in Thousands</t>
  </si>
  <si>
    <t>Balance as of April 28, 2018</t>
  </si>
  <si>
    <t>Foreign currency translation</t>
  </si>
  <si>
    <t>Balance as of January 26, 2019</t>
  </si>
  <si>
    <t>Commerical</t>
  </si>
  <si>
    <t>Selected Financial Statement Data Inventory (Details) - USD ($) $ in Thousands</t>
  </si>
  <si>
    <t>Raw materials</t>
  </si>
  <si>
    <t>Work-in-process</t>
  </si>
  <si>
    <t>Finished goods</t>
  </si>
  <si>
    <t>Selected Financial Statement Data Property and Equipment (Details) - USD ($) $ in Thousands</t>
  </si>
  <si>
    <t>Property, Plant and Equipment [Line Items]</t>
  </si>
  <si>
    <t>Land</t>
  </si>
  <si>
    <t>Buildings</t>
  </si>
  <si>
    <t>Machinery and equipment</t>
  </si>
  <si>
    <t>Office furniture and equipment</t>
  </si>
  <si>
    <t>Computer software and hardware</t>
  </si>
  <si>
    <t>Equipment held for rental</t>
  </si>
  <si>
    <t>Demonstration equipment</t>
  </si>
  <si>
    <t>Transportation equipment</t>
  </si>
  <si>
    <t>Property, Plant and Equipment, Gross</t>
  </si>
  <si>
    <t>Less accumulated depreciation</t>
  </si>
  <si>
    <t>Receivables (Details) - USD ($) $ in Thousands</t>
  </si>
  <si>
    <t>Allowance for doubtful accounts</t>
  </si>
  <si>
    <t>Retainage on construction-type contracts, expected to be collected in one year</t>
  </si>
  <si>
    <t>Financing Receivable</t>
  </si>
  <si>
    <t>Long-term contracts and lease receivables, present value</t>
  </si>
  <si>
    <t>Long-term contracts and lease receivables, face amount</t>
  </si>
  <si>
    <t>Financing Receivable | Minimum</t>
  </si>
  <si>
    <t>Contract and lease receivables annual interest rates</t>
  </si>
  <si>
    <t>4.80%</t>
  </si>
  <si>
    <t>Financing Receivable | Maximum</t>
  </si>
  <si>
    <t>9.00%</t>
  </si>
  <si>
    <t>Commitments and Contingencies - Litigation (Details) - USD ($) $ in Thousands</t>
  </si>
  <si>
    <t>Insurance Claims [Member]</t>
  </si>
  <si>
    <t>Loss Contingencies [Line Items]</t>
  </si>
  <si>
    <t>Loss Contingency, Estimate of Possible Loss</t>
  </si>
  <si>
    <t>Collectibility of Receivables [Member]</t>
  </si>
  <si>
    <t>Loss Contingency, Accrual, Current</t>
  </si>
  <si>
    <t>Commitments and Contingencies - Guarantees and Warranties (Details) - USD ($) $ in Thousands</t>
  </si>
  <si>
    <t>Warranties:</t>
  </si>
  <si>
    <t>Identified warranty obligations accrued</t>
  </si>
  <si>
    <t>Remaining accrual</t>
  </si>
  <si>
    <t>Movement in Standard Product Warranty Accrual</t>
  </si>
  <si>
    <t>Beginning accrued warranty obligations</t>
  </si>
  <si>
    <t>Warranties issued during the period</t>
  </si>
  <si>
    <t>Settlements made during the period</t>
  </si>
  <si>
    <t>Changes in accrued warranty obligations for pre-existing warranties during the period, including expirations</t>
  </si>
  <si>
    <t>Ending accrued warranty obligations</t>
  </si>
  <si>
    <t>Minimum</t>
  </si>
  <si>
    <t>Standard parts warranty period</t>
  </si>
  <si>
    <t>1 year</t>
  </si>
  <si>
    <t>Installation warranty period</t>
  </si>
  <si>
    <t>Maximum</t>
  </si>
  <si>
    <t>5 years</t>
  </si>
  <si>
    <t>10 years</t>
  </si>
  <si>
    <t>Performance guarantees | Letter of credit and bank guarantees agreements</t>
  </si>
  <si>
    <t>Guarantees:</t>
  </si>
  <si>
    <t>Performance guarantees outstanding</t>
  </si>
  <si>
    <t>Performance guarantees | Surety bonds</t>
  </si>
  <si>
    <t>Out-of-Home Product Application [Member]</t>
  </si>
  <si>
    <t>Commitments and Contingencies - Leases (Details) - USD ($) $ in Thousands</t>
  </si>
  <si>
    <t>Operating Leased Assets</t>
  </si>
  <si>
    <t>Operating leases, rent expense</t>
  </si>
  <si>
    <t>Operating Leases, Future Minimum Payments Due, Fiscal Year Maturity</t>
  </si>
  <si>
    <t>Thereafter</t>
  </si>
  <si>
    <t>March 31, 2017 to March 31, 2022</t>
  </si>
  <si>
    <t>Operating leases, purchase option price</t>
  </si>
  <si>
    <t>April 1, 2022 to March 31, 2023</t>
  </si>
  <si>
    <t>April 1, 2023 to March 31, 2024</t>
  </si>
  <si>
    <t>Commitments and Contingencies - Purchase Commitments (Details) $ in Thousands</t>
  </si>
  <si>
    <t>Conditional purchase commitment</t>
  </si>
  <si>
    <t>Purchase Obligation, Fiscal Year Maturity</t>
  </si>
  <si>
    <t>Income Taxes (Details) - USD ($) $ in Thousands</t>
  </si>
  <si>
    <t>Effective Income Tax Rate Reconciliation, Percent</t>
  </si>
  <si>
    <t>55.40%</t>
  </si>
  <si>
    <t>(67.00%)</t>
  </si>
  <si>
    <t>(71.80%)</t>
  </si>
  <si>
    <t>47.20%</t>
  </si>
  <si>
    <t>Unrecognized Tax Benefits, Reduction Resulting from Lapse of Applicable Statute of Limitations</t>
  </si>
  <si>
    <t>Deferred Other Tax Expense (Benefit)</t>
  </si>
  <si>
    <t>Tax Cuts and Jobs Act of 2017, Incomplete Accounting, Change in Tax Rate, Deferred Tax Asset, Provisional Income Tax Expense</t>
  </si>
  <si>
    <t>Tax Cuts and Jobs Act of 2017, Complete Accounting, Change in Tax Rate, Deferred Tax Asset, Provisional Income Tax Expense</t>
  </si>
  <si>
    <t>Tax Cuts And Jobs Act of 2017, Complete Accounting, Transition Tax for Accumulated Foreign Earnings, Provisional Income Tax Expense</t>
  </si>
  <si>
    <t>Unrecognized tax benefits that would affect our effective tax rate if recognized</t>
  </si>
  <si>
    <t>Fair Value Measurement (Details) - USD ($) $ in Thousands</t>
  </si>
  <si>
    <t>Fair Value, Assets and Liabilities Measured on Recurring and Nonrecurring Basis</t>
  </si>
  <si>
    <t>Available-for-sale securities:</t>
  </si>
  <si>
    <t>Reported Value Measurement [Member] | Recurring Basis</t>
  </si>
  <si>
    <t>Derivatives - asset position</t>
  </si>
  <si>
    <t>Derivatives - liability position</t>
  </si>
  <si>
    <t>Contingent liabilities</t>
  </si>
  <si>
    <t>Assets (Liabilities), net</t>
  </si>
  <si>
    <t>Reported Value Measurement [Member] | Recurring Basis | Certificates of deposit</t>
  </si>
  <si>
    <t>Reported Value Measurement [Member] | Recurring Basis | U.S. Government securities</t>
  </si>
  <si>
    <t>Reported Value Measurement [Member] | Recurring Basis | U.S. Government sponsored entities</t>
  </si>
  <si>
    <t>Reported Value Measurement [Member] | Recurring Basis | Municipal bonds</t>
  </si>
  <si>
    <t>Estimate of Fair Value Measurement [Member] | Recurring Basis | Level 1</t>
  </si>
  <si>
    <t>Estimate of Fair Value Measurement [Member] | Recurring Basis | Level 1 | Certificates of deposit</t>
  </si>
  <si>
    <t>Estimate of Fair Value Measurement [Member] | Recurring Basis | Level 1 | U.S. Government securities</t>
  </si>
  <si>
    <t>Estimate of Fair Value Measurement [Member] | Recurring Basis | Level 1 | U.S. Government sponsored entities</t>
  </si>
  <si>
    <t>Estimate of Fair Value Measurement [Member] | Recurring Basis | Level 1 | Municipal bonds</t>
  </si>
  <si>
    <t>Estimate of Fair Value Measurement [Member] | Recurring Basis | Level 2</t>
  </si>
  <si>
    <t>Estimate of Fair Value Measurement [Member] | Recurring Basis | Level 2 | Certificates of deposit</t>
  </si>
  <si>
    <t>Estimate of Fair Value Measurement [Member] | Recurring Basis | Level 2 | U.S. Government securities</t>
  </si>
  <si>
    <t>Estimate of Fair Value Measurement [Member] | Recurring Basis | Level 2 | U.S. Government sponsored entities</t>
  </si>
  <si>
    <t>Estimate of Fair Value Measurement [Member] | Recurring Basis | Level 2 | Municipal bonds</t>
  </si>
  <si>
    <t>Estimate of Fair Value Measurement [Member] | Recurring Basis | Level 3</t>
  </si>
  <si>
    <t>Estimate of Fair Value Measurement [Member] | Recurring Basis | Level 3 | Certificates of deposit</t>
  </si>
  <si>
    <t>Estimate of Fair Value Measurement [Member] | Recurring Basis | Level 3 | U.S. Government securities</t>
  </si>
  <si>
    <t>Estimate of Fair Value Measurement [Member] | Recurring Basis | Level 3 | U.S. Government sponsored entities</t>
  </si>
  <si>
    <t>Estimate of Fair Value Measurement [Member] | Recurring Basis | Level 3 | Municipal bonds</t>
  </si>
  <si>
    <t>Fair Value Measurement - Roll Forward of the Level 3 Contingent Consideration Liability (Details) - Estimate of Fair Value Measurement [Member] - Level 3 - Recurring Basis - Contingent Consideration Liability $ in Thousands</t>
  </si>
  <si>
    <t>Fair Value, Liabilities Measured on Recurring Basis, Unobservable Input Reconciliation [Line Items]</t>
  </si>
  <si>
    <t>Contingent liability as of April 28, 2018</t>
  </si>
  <si>
    <t>Additions</t>
  </si>
  <si>
    <t>Fair value adjustments (1)</t>
  </si>
  <si>
    <t>Contingent liabilities as of January 26, 2019</t>
  </si>
  <si>
    <t>Contingent consideration liabilities, high</t>
  </si>
  <si>
    <t>Contingent consideration liabilities, low</t>
  </si>
  <si>
    <t>Derivative Financial Instruments (Details) € in Thousands, £ in Thousands, SFr in Thousands, RM in Thousands, $ in Thousands, $ in Thousands, $ in Thousands, $ in Thousands</t>
  </si>
  <si>
    <t>Jan. 26, 2019CAD ($)</t>
  </si>
  <si>
    <t>Jan. 26, 2019AUD ($)</t>
  </si>
  <si>
    <t>Jan. 26, 2019GBP (£)</t>
  </si>
  <si>
    <t>Jan. 26, 2019CHF (SFr)</t>
  </si>
  <si>
    <t>Jan. 26, 2019EUR (€)</t>
  </si>
  <si>
    <t>Jan. 26, 2019SGD ($)</t>
  </si>
  <si>
    <t>Jan. 26, 2019MYR (RM)</t>
  </si>
  <si>
    <t>Apr. 28, 2018USD ($)</t>
  </si>
  <si>
    <t>Apr. 28, 2018CAD ($)</t>
  </si>
  <si>
    <t>Apr. 28, 2018AUD ($)</t>
  </si>
  <si>
    <t>Apr. 28, 2018GBP (£)</t>
  </si>
  <si>
    <t>Apr. 28, 2018CHF (SFr)</t>
  </si>
  <si>
    <t>Apr. 28, 2018EUR (€)</t>
  </si>
  <si>
    <t>Apr. 28, 2018SGD ($)</t>
  </si>
  <si>
    <t>Apr. 28, 2018MYR (RM)</t>
  </si>
  <si>
    <t>U.S. Dollars/Australian Dollars | Not Designated as Hedging Instrument</t>
  </si>
  <si>
    <t>Derivative</t>
  </si>
  <si>
    <t>Foreign currency exchange forward contracts</t>
  </si>
  <si>
    <t>U.S. Dollars/Canadian Dollars | Not Designated as Hedging Instrument</t>
  </si>
  <si>
    <t>U.S. Dollars/British Pounds | Not Designated as Hedging Instrument</t>
  </si>
  <si>
    <t>U.S. Dollars/Singapore Dollars | Not Designated as Hedging Instrument</t>
  </si>
  <si>
    <t>U.S. Dollars/Euros | Not Designated as Hedging Instrument</t>
  </si>
  <si>
    <t>U.S. Dollars/Swiss Franc | Not Designated as Hedging Instrument</t>
  </si>
  <si>
    <t>U.S. Dollars/Malaysian Ringgit | Not Designated as Hedging Instrument</t>
  </si>
  <si>
    <t>Derivatives - currency forward contract, asset</t>
  </si>
  <si>
    <t>Derivatives - currency forward contracts, liability</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_);_(&quot;£ &quot;(#,##0)" numFmtId="166"/>
    <numFmt formatCode="_(&quot;€ &quot;#,##0_);_(&quot;€ &quot;(#,##0)" numFmtId="167"/>
    <numFmt formatCode="_(&quot;SFr &quot;#,##0_);_(&quot;SFr &quot;(#,##0)" numFmtId="168"/>
    <numFmt formatCode="_(&quot;RM &quot;#,##0_);_(&quot;RM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15779</v>
      </c>
    </row>
    <row r="6" spans="1:3">
      <c r="A6" s="4" t="s">
        <v>8</v>
      </c>
      <c r="B6" s="4" t="s">
        <v>9</v>
      </c>
    </row>
    <row r="7" spans="1:3">
      <c r="A7" s="4" t="s">
        <v>10</v>
      </c>
      <c r="B7" s="4" t="s">
        <v>11</v>
      </c>
    </row>
    <row r="8" spans="1:3">
      <c r="A8" s="4" t="s">
        <v>12</v>
      </c>
      <c r="B8" s="4" t="s">
        <v>13</v>
      </c>
    </row>
    <row r="9" spans="1:3">
      <c r="A9" s="4" t="s">
        <v>14</v>
      </c>
      <c r="C9" s="5" t="n">
        <v>45012524</v>
      </c>
    </row>
    <row r="10" spans="1:3">
      <c r="A10" s="4" t="s">
        <v>15</v>
      </c>
      <c r="B10" s="5" t="n">
        <v>2019</v>
      </c>
    </row>
    <row r="11" spans="1:3">
      <c r="A11" s="4" t="s">
        <v>16</v>
      </c>
      <c r="B11" s="6" t="s">
        <v>17</v>
      </c>
    </row>
    <row r="12" spans="1:3">
      <c r="A12" s="4" t="s">
        <v>18</v>
      </c>
      <c r="B12" s="4" t="s">
        <v>19</v>
      </c>
    </row>
    <row r="13" spans="1:3">
      <c r="A13" s="4" t="s">
        <v>20</v>
      </c>
      <c r="B13" s="4" t="s">
        <v>2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5</v>
      </c>
      <c r="B1" s="2" t="s">
        <v>1</v>
      </c>
    </row>
    <row r="2" spans="1:2">
      <c r="B2" s="2" t="s">
        <v>74</v>
      </c>
    </row>
    <row r="3" spans="1:2">
      <c r="A3" s="3" t="s">
        <v>196</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v>
      </c>
      <c r="B1" s="2" t="s">
        <v>1</v>
      </c>
    </row>
    <row r="2" spans="1:2">
      <c r="B2" s="2" t="s">
        <v>2</v>
      </c>
    </row>
    <row r="3" spans="1:2">
      <c r="A3" s="3" t="s">
        <v>199</v>
      </c>
    </row>
    <row r="4" spans="1:2">
      <c r="A4" s="4" t="s">
        <v>40</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3281</v>
      </c>
      <c r="C3" s="7" t="n">
        <v>29727</v>
      </c>
    </row>
    <row r="4" spans="1:3">
      <c r="A4" s="4" t="s">
        <v>28</v>
      </c>
      <c r="B4" s="5" t="n">
        <v>26</v>
      </c>
      <c r="C4" s="5" t="n">
        <v>28</v>
      </c>
    </row>
    <row r="5" spans="1:3">
      <c r="A5" s="4" t="s">
        <v>29</v>
      </c>
      <c r="B5" s="5" t="n">
        <v>37596</v>
      </c>
      <c r="C5" s="5" t="n">
        <v>34522</v>
      </c>
    </row>
    <row r="6" spans="1:3">
      <c r="A6" s="4" t="s">
        <v>30</v>
      </c>
      <c r="B6" s="5" t="n">
        <v>77743</v>
      </c>
      <c r="C6" s="5" t="n">
        <v>77387</v>
      </c>
    </row>
    <row r="7" spans="1:3">
      <c r="A7" s="4" t="s">
        <v>31</v>
      </c>
      <c r="B7" s="5" t="n">
        <v>72187</v>
      </c>
      <c r="C7" s="5" t="n">
        <v>75335</v>
      </c>
    </row>
    <row r="8" spans="1:3">
      <c r="A8" s="4" t="s">
        <v>32</v>
      </c>
      <c r="B8" s="5" t="n">
        <v>26542</v>
      </c>
      <c r="C8" s="5" t="n">
        <v>30968</v>
      </c>
    </row>
    <row r="9" spans="1:3">
      <c r="A9" s="4" t="s">
        <v>33</v>
      </c>
      <c r="B9" s="5" t="n">
        <v>1998</v>
      </c>
      <c r="C9" s="5" t="n">
        <v>1752</v>
      </c>
    </row>
    <row r="10" spans="1:3">
      <c r="A10" s="4" t="s">
        <v>34</v>
      </c>
      <c r="B10" s="5" t="n">
        <v>7566</v>
      </c>
      <c r="C10" s="5" t="n">
        <v>9029</v>
      </c>
    </row>
    <row r="11" spans="1:3">
      <c r="A11" s="4" t="s">
        <v>35</v>
      </c>
      <c r="B11" s="5" t="n">
        <v>5772</v>
      </c>
      <c r="C11" s="5" t="n">
        <v>5385</v>
      </c>
    </row>
    <row r="12" spans="1:3">
      <c r="A12" s="4" t="s">
        <v>36</v>
      </c>
      <c r="B12" s="5" t="n">
        <v>1893</v>
      </c>
      <c r="C12" s="5" t="n">
        <v>0</v>
      </c>
    </row>
    <row r="13" spans="1:3">
      <c r="A13" s="4" t="s">
        <v>37</v>
      </c>
      <c r="B13" s="5" t="n">
        <v>264604</v>
      </c>
      <c r="C13" s="5" t="n">
        <v>264133</v>
      </c>
    </row>
    <row r="14" spans="1:3">
      <c r="A14" s="4" t="s">
        <v>38</v>
      </c>
      <c r="B14" s="5" t="n">
        <v>65765</v>
      </c>
      <c r="C14" s="5" t="n">
        <v>68059</v>
      </c>
    </row>
    <row r="15" spans="1:3">
      <c r="A15" s="4" t="s">
        <v>39</v>
      </c>
      <c r="B15" s="5" t="n">
        <v>1247</v>
      </c>
      <c r="C15" s="5" t="n">
        <v>1641</v>
      </c>
    </row>
    <row r="16" spans="1:3">
      <c r="A16" s="4" t="s">
        <v>40</v>
      </c>
      <c r="B16" s="5" t="n">
        <v>7968</v>
      </c>
      <c r="C16" s="5" t="n">
        <v>8264</v>
      </c>
    </row>
    <row r="17" spans="1:3">
      <c r="A17" s="4" t="s">
        <v>41</v>
      </c>
      <c r="B17" s="5" t="n">
        <v>5429</v>
      </c>
      <c r="C17" s="5" t="n">
        <v>3682</v>
      </c>
    </row>
    <row r="18" spans="1:3">
      <c r="A18" s="4" t="s">
        <v>42</v>
      </c>
      <c r="B18" s="5" t="n">
        <v>5422</v>
      </c>
      <c r="C18" s="5" t="n">
        <v>5091</v>
      </c>
    </row>
    <row r="19" spans="1:3">
      <c r="A19" s="4" t="s">
        <v>43</v>
      </c>
      <c r="B19" s="5" t="n">
        <v>8317</v>
      </c>
      <c r="C19" s="5" t="n">
        <v>7930</v>
      </c>
    </row>
    <row r="20" spans="1:3">
      <c r="A20" s="4" t="s">
        <v>44</v>
      </c>
      <c r="B20" s="5" t="n">
        <v>94148</v>
      </c>
      <c r="C20" s="5" t="n">
        <v>94667</v>
      </c>
    </row>
    <row r="21" spans="1:3">
      <c r="A21" s="4" t="s">
        <v>45</v>
      </c>
      <c r="B21" s="5" t="n">
        <v>358752</v>
      </c>
      <c r="C21" s="5" t="n">
        <v>358800</v>
      </c>
    </row>
    <row r="22" spans="1:3">
      <c r="A22" s="3" t="s">
        <v>46</v>
      </c>
    </row>
    <row r="23" spans="1:3">
      <c r="A23" s="4" t="s">
        <v>47</v>
      </c>
      <c r="B23" s="5" t="n">
        <v>35117</v>
      </c>
      <c r="C23" s="5" t="n">
        <v>48845</v>
      </c>
    </row>
    <row r="24" spans="1:3">
      <c r="A24" s="4" t="s">
        <v>48</v>
      </c>
      <c r="B24" s="5" t="n">
        <v>48745</v>
      </c>
      <c r="C24" s="5" t="n">
        <v>39379</v>
      </c>
    </row>
    <row r="25" spans="1:3">
      <c r="A25" s="4" t="s">
        <v>49</v>
      </c>
      <c r="B25" s="5" t="n">
        <v>30784</v>
      </c>
      <c r="C25" s="5" t="n">
        <v>27445</v>
      </c>
    </row>
    <row r="26" spans="1:3">
      <c r="A26" s="4" t="s">
        <v>50</v>
      </c>
      <c r="B26" s="5" t="n">
        <v>11283</v>
      </c>
      <c r="C26" s="5" t="n">
        <v>13891</v>
      </c>
    </row>
    <row r="27" spans="1:3">
      <c r="A27" s="4" t="s">
        <v>51</v>
      </c>
      <c r="B27" s="5" t="n">
        <v>1199</v>
      </c>
      <c r="C27" s="5" t="n">
        <v>1088</v>
      </c>
    </row>
    <row r="28" spans="1:3">
      <c r="A28" s="4" t="s">
        <v>52</v>
      </c>
      <c r="B28" s="5" t="n">
        <v>1894</v>
      </c>
      <c r="C28" s="5" t="n">
        <v>660</v>
      </c>
    </row>
    <row r="29" spans="1:3">
      <c r="A29" s="4" t="s">
        <v>53</v>
      </c>
      <c r="B29" s="5" t="n">
        <v>129022</v>
      </c>
      <c r="C29" s="5" t="n">
        <v>131308</v>
      </c>
    </row>
    <row r="30" spans="1:3">
      <c r="A30" s="4" t="s">
        <v>54</v>
      </c>
      <c r="B30" s="5" t="n">
        <v>15370</v>
      </c>
      <c r="C30" s="5" t="n">
        <v>16062</v>
      </c>
    </row>
    <row r="31" spans="1:3">
      <c r="A31" s="4" t="s">
        <v>55</v>
      </c>
      <c r="B31" s="5" t="n">
        <v>9814</v>
      </c>
      <c r="C31" s="5" t="n">
        <v>7475</v>
      </c>
    </row>
    <row r="32" spans="1:3">
      <c r="A32" s="4" t="s">
        <v>56</v>
      </c>
      <c r="B32" s="5" t="n">
        <v>1955</v>
      </c>
      <c r="C32" s="5" t="n">
        <v>2285</v>
      </c>
    </row>
    <row r="33" spans="1:3">
      <c r="A33" s="4" t="s">
        <v>57</v>
      </c>
      <c r="B33" s="5" t="n">
        <v>843</v>
      </c>
      <c r="C33" s="5" t="n">
        <v>3440</v>
      </c>
    </row>
    <row r="34" spans="1:3">
      <c r="A34" s="4" t="s">
        <v>43</v>
      </c>
      <c r="B34" s="5" t="n">
        <v>597</v>
      </c>
      <c r="C34" s="5" t="n">
        <v>614</v>
      </c>
    </row>
    <row r="35" spans="1:3">
      <c r="A35" s="4" t="s">
        <v>58</v>
      </c>
      <c r="B35" s="5" t="n">
        <v>28579</v>
      </c>
      <c r="C35" s="5" t="n">
        <v>29876</v>
      </c>
    </row>
    <row r="36" spans="1:3">
      <c r="A36" s="3" t="s">
        <v>59</v>
      </c>
    </row>
    <row r="37" spans="1:3">
      <c r="A37" s="4" t="s">
        <v>60</v>
      </c>
      <c r="B37" s="5" t="n">
        <v>57699</v>
      </c>
      <c r="C37" s="5" t="n">
        <v>54731</v>
      </c>
    </row>
    <row r="38" spans="1:3">
      <c r="A38" s="4" t="s">
        <v>61</v>
      </c>
      <c r="B38" s="5" t="n">
        <v>41949</v>
      </c>
      <c r="C38" s="5" t="n">
        <v>40328</v>
      </c>
    </row>
    <row r="39" spans="1:3">
      <c r="A39" s="4" t="s">
        <v>62</v>
      </c>
      <c r="B39" s="5" t="n">
        <v>107563</v>
      </c>
      <c r="C39" s="5" t="n">
        <v>107105</v>
      </c>
    </row>
    <row r="40" spans="1:3">
      <c r="A40" s="4" t="s">
        <v>63</v>
      </c>
      <c r="B40" s="5" t="n">
        <v>-1834</v>
      </c>
      <c r="C40" s="5" t="n">
        <v>-1834</v>
      </c>
    </row>
    <row r="41" spans="1:3">
      <c r="A41" s="4" t="s">
        <v>64</v>
      </c>
      <c r="B41" s="5" t="n">
        <v>-4226</v>
      </c>
      <c r="C41" s="5" t="n">
        <v>-2714</v>
      </c>
    </row>
    <row r="42" spans="1:3">
      <c r="A42" s="4" t="s">
        <v>65</v>
      </c>
      <c r="B42" s="5" t="n">
        <v>201151</v>
      </c>
      <c r="C42" s="5" t="n">
        <v>197616</v>
      </c>
    </row>
    <row r="43" spans="1:3">
      <c r="A43" s="4" t="s">
        <v>66</v>
      </c>
      <c r="B43" s="7" t="n">
        <v>358752</v>
      </c>
      <c r="C43" s="7" t="n">
        <v>3588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72</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72</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5</v>
      </c>
      <c r="B1" s="2" t="s">
        <v>1</v>
      </c>
    </row>
    <row r="2" spans="1:2">
      <c r="B2" s="2" t="s">
        <v>2</v>
      </c>
    </row>
    <row r="3" spans="1:2">
      <c r="A3" s="3" t="s">
        <v>180</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28</v>
      </c>
      <c r="B1" s="2" t="s">
        <v>1</v>
      </c>
    </row>
    <row r="2" spans="1:2">
      <c r="B2" s="2" t="s">
        <v>2</v>
      </c>
    </row>
    <row r="3" spans="1:2">
      <c r="A3" s="3" t="s">
        <v>183</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87</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190</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7</v>
      </c>
      <c r="B1" s="2" t="s">
        <v>2</v>
      </c>
      <c r="C1" s="2" t="s">
        <v>25</v>
      </c>
    </row>
    <row r="2" spans="1:3">
      <c r="A2" s="3" t="s">
        <v>59</v>
      </c>
    </row>
    <row r="3" spans="1:3">
      <c r="A3" s="4" t="s">
        <v>68</v>
      </c>
      <c r="B3" s="7" t="n">
        <v>0</v>
      </c>
      <c r="C3" s="7" t="n">
        <v>0</v>
      </c>
    </row>
    <row r="4" spans="1:3">
      <c r="A4" s="4" t="s">
        <v>69</v>
      </c>
      <c r="B4" s="5" t="n">
        <v>115000000</v>
      </c>
      <c r="C4" s="5" t="n">
        <v>115000000</v>
      </c>
    </row>
    <row r="5" spans="1:3">
      <c r="A5" s="4" t="s">
        <v>70</v>
      </c>
      <c r="B5" s="5" t="n">
        <v>45317267</v>
      </c>
      <c r="C5" s="5" t="n">
        <v>44779534</v>
      </c>
    </row>
    <row r="6" spans="1:3">
      <c r="A6" s="4" t="s">
        <v>71</v>
      </c>
      <c r="B6" s="5" t="n">
        <v>303957</v>
      </c>
      <c r="C6" s="5" t="n">
        <v>3039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199</v>
      </c>
    </row>
    <row r="4" spans="1:2">
      <c r="A4" s="4" t="s">
        <v>244</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46</v>
      </c>
      <c r="B1" s="2" t="s">
        <v>1</v>
      </c>
    </row>
    <row r="2" spans="1:2">
      <c r="B2" s="2" t="s">
        <v>2</v>
      </c>
    </row>
    <row r="3" spans="1:2">
      <c r="A3" s="3" t="s">
        <v>202</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51</v>
      </c>
      <c r="B1" s="2" t="s">
        <v>1</v>
      </c>
    </row>
    <row r="2" spans="1:2">
      <c r="B2" s="2" t="s">
        <v>2</v>
      </c>
    </row>
    <row r="3" spans="1:2">
      <c r="A3" s="3" t="s">
        <v>208</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58</v>
      </c>
      <c r="B1" s="2" t="s">
        <v>1</v>
      </c>
    </row>
    <row r="2" spans="1:2">
      <c r="B2" s="2" t="s">
        <v>2</v>
      </c>
    </row>
    <row r="3" spans="1:2">
      <c r="A3" s="3" t="s">
        <v>214</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3</v>
      </c>
      <c r="B1" s="2" t="s">
        <v>1</v>
      </c>
    </row>
    <row r="2" spans="1:2">
      <c r="B2" s="2" t="s">
        <v>2</v>
      </c>
    </row>
    <row r="3" spans="1:2">
      <c r="A3" s="3" t="s">
        <v>217</v>
      </c>
    </row>
    <row r="4" spans="1:2">
      <c r="A4" s="4" t="s">
        <v>264</v>
      </c>
      <c r="B4"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66</v>
      </c>
      <c r="B1" s="2" t="s">
        <v>1</v>
      </c>
    </row>
    <row r="2" spans="1:5">
      <c r="B2" s="2" t="s">
        <v>2</v>
      </c>
      <c r="C2" s="2" t="s">
        <v>25</v>
      </c>
      <c r="D2" s="2" t="s">
        <v>74</v>
      </c>
      <c r="E2" s="2" t="s">
        <v>267</v>
      </c>
    </row>
    <row r="3" spans="1:5">
      <c r="A3" s="3" t="s">
        <v>172</v>
      </c>
    </row>
    <row r="4" spans="1:5">
      <c r="A4" s="4" t="s">
        <v>27</v>
      </c>
      <c r="B4" s="7" t="n">
        <v>33281</v>
      </c>
      <c r="C4" s="7" t="n">
        <v>29727</v>
      </c>
      <c r="D4" s="7" t="n">
        <v>49042</v>
      </c>
    </row>
    <row r="5" spans="1:5">
      <c r="A5" s="4" t="s">
        <v>28</v>
      </c>
      <c r="B5" s="5" t="n">
        <v>26</v>
      </c>
      <c r="C5" s="5" t="n">
        <v>28</v>
      </c>
      <c r="D5" s="5" t="n">
        <v>28</v>
      </c>
    </row>
    <row r="6" spans="1:5">
      <c r="A6" s="4" t="s">
        <v>268</v>
      </c>
      <c r="B6" s="5" t="n">
        <v>33307</v>
      </c>
      <c r="C6" s="7" t="n">
        <v>29755</v>
      </c>
      <c r="D6" s="7" t="n">
        <v>49070</v>
      </c>
      <c r="E6" s="7" t="n">
        <v>32839</v>
      </c>
    </row>
    <row r="7" spans="1:5">
      <c r="A7" s="4" t="s">
        <v>269</v>
      </c>
      <c r="B7" s="7" t="n">
        <v>56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270</v>
      </c>
      <c r="B1" s="2" t="s">
        <v>1</v>
      </c>
    </row>
    <row r="2" spans="1:4">
      <c r="B2" s="2" t="s">
        <v>2</v>
      </c>
      <c r="C2" s="2" t="s">
        <v>74</v>
      </c>
      <c r="D2" s="2" t="s">
        <v>25</v>
      </c>
    </row>
    <row r="3" spans="1:4">
      <c r="A3" s="3" t="s">
        <v>176</v>
      </c>
    </row>
    <row r="4" spans="1:4">
      <c r="A4" s="4" t="s">
        <v>271</v>
      </c>
      <c r="B4" s="7" t="n">
        <v>4108</v>
      </c>
      <c r="D4" s="7" t="n">
        <v>3647</v>
      </c>
    </row>
    <row r="5" spans="1:4">
      <c r="A5" s="4" t="s">
        <v>142</v>
      </c>
      <c r="B5" s="5" t="n">
        <v>-392</v>
      </c>
      <c r="C5" s="7" t="n">
        <v>-401</v>
      </c>
    </row>
    <row r="6" spans="1:4">
      <c r="A6" s="4" t="s">
        <v>272</v>
      </c>
      <c r="B6" s="7" t="n">
        <v>42</v>
      </c>
      <c r="D6" s="7" t="n">
        <v>4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273</v>
      </c>
      <c r="B1" s="2" t="s">
        <v>73</v>
      </c>
      <c r="H1" s="2" t="s">
        <v>1</v>
      </c>
    </row>
    <row r="2" spans="1:9">
      <c r="B2" s="2" t="s">
        <v>2</v>
      </c>
      <c r="C2" s="2" t="s">
        <v>130</v>
      </c>
      <c r="D2" s="2" t="s">
        <v>131</v>
      </c>
      <c r="E2" s="2" t="s">
        <v>74</v>
      </c>
      <c r="F2" s="2" t="s">
        <v>132</v>
      </c>
      <c r="G2" s="2" t="s">
        <v>133</v>
      </c>
      <c r="H2" s="2" t="s">
        <v>2</v>
      </c>
      <c r="I2" s="2" t="s">
        <v>74</v>
      </c>
    </row>
    <row r="3" spans="1:9">
      <c r="A3" s="3" t="s">
        <v>91</v>
      </c>
    </row>
    <row r="4" spans="1:9">
      <c r="A4" s="4" t="s">
        <v>274</v>
      </c>
      <c r="B4" s="7" t="n">
        <v>-3319</v>
      </c>
      <c r="C4" s="7" t="n">
        <v>8606</v>
      </c>
      <c r="D4" s="7" t="n">
        <v>4574</v>
      </c>
      <c r="E4" s="7" t="n">
        <v>-6189</v>
      </c>
      <c r="F4" s="7" t="n">
        <v>7132</v>
      </c>
      <c r="G4" s="7" t="n">
        <v>8429</v>
      </c>
      <c r="H4" s="7" t="n">
        <v>9861</v>
      </c>
      <c r="I4" s="7" t="n">
        <v>9372</v>
      </c>
    </row>
    <row r="5" spans="1:9">
      <c r="A5" s="4" t="s">
        <v>275</v>
      </c>
      <c r="B5" s="5" t="n">
        <v>0</v>
      </c>
      <c r="E5" s="5" t="n">
        <v>0</v>
      </c>
      <c r="H5" s="5" t="n">
        <v>0</v>
      </c>
      <c r="I5" s="5" t="n">
        <v>0</v>
      </c>
    </row>
    <row r="6" spans="1:9">
      <c r="A6" s="4" t="s">
        <v>276</v>
      </c>
      <c r="B6" s="7" t="n">
        <v>-3319</v>
      </c>
      <c r="E6" s="7" t="n">
        <v>-6189</v>
      </c>
      <c r="H6" s="7" t="n">
        <v>9861</v>
      </c>
      <c r="I6" s="7" t="n">
        <v>9372</v>
      </c>
    </row>
    <row r="7" spans="1:9">
      <c r="A7" s="3" t="s">
        <v>277</v>
      </c>
    </row>
    <row r="8" spans="1:9">
      <c r="A8" s="4" t="s">
        <v>278</v>
      </c>
      <c r="B8" s="5" t="n">
        <v>45018</v>
      </c>
      <c r="E8" s="5" t="n">
        <v>44518</v>
      </c>
      <c r="H8" s="5" t="n">
        <v>44834</v>
      </c>
      <c r="I8" s="5" t="n">
        <v>44403</v>
      </c>
    </row>
    <row r="9" spans="1:9">
      <c r="A9" s="4" t="s">
        <v>279</v>
      </c>
      <c r="B9" s="5" t="n">
        <v>0</v>
      </c>
      <c r="E9" s="5" t="n">
        <v>0</v>
      </c>
      <c r="H9" s="5" t="n">
        <v>305</v>
      </c>
      <c r="I9" s="5" t="n">
        <v>395</v>
      </c>
    </row>
    <row r="10" spans="1:9">
      <c r="A10" s="4" t="s">
        <v>280</v>
      </c>
      <c r="B10" s="5" t="n">
        <v>45018</v>
      </c>
      <c r="E10" s="5" t="n">
        <v>44518</v>
      </c>
      <c r="H10" s="5" t="n">
        <v>45139</v>
      </c>
      <c r="I10" s="5" t="n">
        <v>44798</v>
      </c>
    </row>
    <row r="11" spans="1:9">
      <c r="A11" s="3" t="s">
        <v>281</v>
      </c>
    </row>
    <row r="12" spans="1:9">
      <c r="A12" s="4" t="s">
        <v>282</v>
      </c>
      <c r="B12" s="8" t="n">
        <v>-0.07000000000000001</v>
      </c>
      <c r="E12" s="8" t="n">
        <v>-0.14</v>
      </c>
      <c r="H12" s="8" t="n">
        <v>0.22</v>
      </c>
      <c r="I12" s="8" t="n">
        <v>0.21</v>
      </c>
    </row>
    <row r="13" spans="1:9">
      <c r="A13" s="4" t="s">
        <v>283</v>
      </c>
      <c r="B13" s="5" t="n">
        <v>0</v>
      </c>
      <c r="E13" s="5" t="n">
        <v>0</v>
      </c>
      <c r="H13" s="5" t="n">
        <v>0</v>
      </c>
      <c r="I13" s="5" t="n">
        <v>0</v>
      </c>
    </row>
    <row r="14" spans="1:9">
      <c r="A14" s="4" t="s">
        <v>284</v>
      </c>
      <c r="B14" s="8" t="n">
        <v>-0.07000000000000001</v>
      </c>
      <c r="E14" s="8" t="n">
        <v>-0.14</v>
      </c>
      <c r="H14" s="8" t="n">
        <v>0.22</v>
      </c>
      <c r="I14" s="8" t="n">
        <v>0.21</v>
      </c>
    </row>
  </sheetData>
  <mergeCells count="3">
    <mergeCell ref="A1:A2"/>
    <mergeCell ref="B1:G1"/>
    <mergeCell ref="H1:I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5</v>
      </c>
      <c r="B1" s="2" t="s">
        <v>73</v>
      </c>
      <c r="D1" s="2" t="s">
        <v>1</v>
      </c>
    </row>
    <row r="2" spans="1:5">
      <c r="B2" s="2" t="s">
        <v>2</v>
      </c>
      <c r="C2" s="2" t="s">
        <v>74</v>
      </c>
      <c r="D2" s="2" t="s">
        <v>2</v>
      </c>
      <c r="E2" s="2" t="s">
        <v>74</v>
      </c>
    </row>
    <row r="3" spans="1:5">
      <c r="A3" s="3" t="s">
        <v>286</v>
      </c>
    </row>
    <row r="4" spans="1:5">
      <c r="A4" s="4" t="s">
        <v>287</v>
      </c>
      <c r="B4" s="5" t="n">
        <v>2308</v>
      </c>
      <c r="C4" s="5" t="n">
        <v>1203</v>
      </c>
      <c r="D4" s="5" t="n">
        <v>2328</v>
      </c>
      <c r="E4" s="5" t="n">
        <v>1281</v>
      </c>
    </row>
    <row r="5" spans="1:5">
      <c r="A5" s="4" t="s">
        <v>288</v>
      </c>
      <c r="B5" s="8" t="n">
        <v>9.98</v>
      </c>
      <c r="C5" s="8" t="n">
        <v>11.45</v>
      </c>
      <c r="D5" s="8" t="n">
        <v>9.98</v>
      </c>
      <c r="E5" s="8" t="n">
        <v>12.5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89</v>
      </c>
      <c r="B1" s="2" t="s">
        <v>2</v>
      </c>
      <c r="C1" s="2" t="s">
        <v>25</v>
      </c>
    </row>
    <row r="2" spans="1:3">
      <c r="A2" s="3" t="s">
        <v>183</v>
      </c>
    </row>
    <row r="3" spans="1:3">
      <c r="A3" s="4" t="s">
        <v>290</v>
      </c>
      <c r="B3" s="7" t="n">
        <v>478</v>
      </c>
      <c r="C3" s="7" t="n">
        <v>21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115069</v>
      </c>
      <c r="C4" s="7" t="n">
        <v>130316</v>
      </c>
      <c r="D4" s="7" t="n">
        <v>441949</v>
      </c>
      <c r="E4" s="7" t="n">
        <v>472353</v>
      </c>
    </row>
    <row r="5" spans="1:5">
      <c r="A5" s="4" t="s">
        <v>77</v>
      </c>
      <c r="B5" s="5" t="n">
        <v>90200</v>
      </c>
      <c r="C5" s="5" t="n">
        <v>101749</v>
      </c>
      <c r="D5" s="5" t="n">
        <v>336076</v>
      </c>
      <c r="E5" s="5" t="n">
        <v>356536</v>
      </c>
    </row>
    <row r="6" spans="1:5">
      <c r="A6" s="4" t="s">
        <v>78</v>
      </c>
      <c r="B6" s="5" t="n">
        <v>24869</v>
      </c>
      <c r="C6" s="5" t="n">
        <v>28567</v>
      </c>
      <c r="D6" s="5" t="n">
        <v>105873</v>
      </c>
      <c r="E6" s="5" t="n">
        <v>115817</v>
      </c>
    </row>
    <row r="7" spans="1:5">
      <c r="A7" s="3" t="s">
        <v>79</v>
      </c>
    </row>
    <row r="8" spans="1:5">
      <c r="A8" s="4" t="s">
        <v>80</v>
      </c>
      <c r="B8" s="5" t="n">
        <v>15537</v>
      </c>
      <c r="C8" s="5" t="n">
        <v>15271</v>
      </c>
      <c r="D8" s="5" t="n">
        <v>48040</v>
      </c>
      <c r="E8" s="5" t="n">
        <v>45560</v>
      </c>
    </row>
    <row r="9" spans="1:5">
      <c r="A9" s="4" t="s">
        <v>81</v>
      </c>
      <c r="B9" s="5" t="n">
        <v>8574</v>
      </c>
      <c r="C9" s="5" t="n">
        <v>8335</v>
      </c>
      <c r="D9" s="5" t="n">
        <v>25685</v>
      </c>
      <c r="E9" s="5" t="n">
        <v>26138</v>
      </c>
    </row>
    <row r="10" spans="1:5">
      <c r="A10" s="4" t="s">
        <v>82</v>
      </c>
      <c r="B10" s="5" t="n">
        <v>8280</v>
      </c>
      <c r="C10" s="5" t="n">
        <v>8299</v>
      </c>
      <c r="D10" s="5" t="n">
        <v>26611</v>
      </c>
      <c r="E10" s="5" t="n">
        <v>26294</v>
      </c>
    </row>
    <row r="11" spans="1:5">
      <c r="A11" s="4" t="s">
        <v>83</v>
      </c>
      <c r="B11" s="5" t="n">
        <v>32391</v>
      </c>
      <c r="C11" s="5" t="n">
        <v>31905</v>
      </c>
      <c r="D11" s="5" t="n">
        <v>100336</v>
      </c>
      <c r="E11" s="5" t="n">
        <v>97992</v>
      </c>
    </row>
    <row r="12" spans="1:5">
      <c r="A12" s="4" t="s">
        <v>84</v>
      </c>
      <c r="B12" s="5" t="n">
        <v>-7522</v>
      </c>
      <c r="C12" s="5" t="n">
        <v>-3338</v>
      </c>
      <c r="D12" s="5" t="n">
        <v>5537</v>
      </c>
      <c r="E12" s="5" t="n">
        <v>17825</v>
      </c>
    </row>
    <row r="13" spans="1:5">
      <c r="A13" s="3" t="s">
        <v>85</v>
      </c>
    </row>
    <row r="14" spans="1:5">
      <c r="A14" s="4" t="s">
        <v>86</v>
      </c>
      <c r="B14" s="5" t="n">
        <v>328</v>
      </c>
      <c r="C14" s="5" t="n">
        <v>158</v>
      </c>
      <c r="D14" s="5" t="n">
        <v>713</v>
      </c>
      <c r="E14" s="5" t="n">
        <v>520</v>
      </c>
    </row>
    <row r="15" spans="1:5">
      <c r="A15" s="4" t="s">
        <v>87</v>
      </c>
      <c r="B15" s="5" t="n">
        <v>-45</v>
      </c>
      <c r="C15" s="5" t="n">
        <v>-40</v>
      </c>
      <c r="D15" s="5" t="n">
        <v>-86</v>
      </c>
      <c r="E15" s="5" t="n">
        <v>-173</v>
      </c>
    </row>
    <row r="16" spans="1:5">
      <c r="A16" s="4" t="s">
        <v>88</v>
      </c>
      <c r="B16" s="5" t="n">
        <v>-203</v>
      </c>
      <c r="C16" s="5" t="n">
        <v>-487</v>
      </c>
      <c r="D16" s="5" t="n">
        <v>-423</v>
      </c>
      <c r="E16" s="5" t="n">
        <v>-429</v>
      </c>
    </row>
    <row r="17" spans="1:5">
      <c r="A17" s="4" t="s">
        <v>89</v>
      </c>
      <c r="B17" s="5" t="n">
        <v>-7442</v>
      </c>
      <c r="C17" s="5" t="n">
        <v>-3707</v>
      </c>
      <c r="D17" s="5" t="n">
        <v>5741</v>
      </c>
      <c r="E17" s="5" t="n">
        <v>17743</v>
      </c>
    </row>
    <row r="18" spans="1:5">
      <c r="A18" s="4" t="s">
        <v>90</v>
      </c>
      <c r="B18" s="5" t="n">
        <v>-4123</v>
      </c>
      <c r="C18" s="5" t="n">
        <v>2482</v>
      </c>
      <c r="D18" s="5" t="n">
        <v>-4120</v>
      </c>
      <c r="E18" s="5" t="n">
        <v>8371</v>
      </c>
    </row>
    <row r="19" spans="1:5">
      <c r="A19" s="4" t="s">
        <v>91</v>
      </c>
      <c r="B19" s="7" t="n">
        <v>-3319</v>
      </c>
      <c r="C19" s="7" t="n">
        <v>-6189</v>
      </c>
      <c r="D19" s="7" t="n">
        <v>9861</v>
      </c>
      <c r="E19" s="7" t="n">
        <v>9372</v>
      </c>
    </row>
    <row r="20" spans="1:5">
      <c r="A20" s="3" t="s">
        <v>92</v>
      </c>
    </row>
    <row r="21" spans="1:5">
      <c r="A21" s="4" t="s">
        <v>93</v>
      </c>
      <c r="B21" s="5" t="n">
        <v>45018</v>
      </c>
      <c r="C21" s="5" t="n">
        <v>44518</v>
      </c>
      <c r="D21" s="5" t="n">
        <v>44834</v>
      </c>
      <c r="E21" s="5" t="n">
        <v>44403</v>
      </c>
    </row>
    <row r="22" spans="1:5">
      <c r="A22" s="4" t="s">
        <v>94</v>
      </c>
      <c r="B22" s="5" t="n">
        <v>45018</v>
      </c>
      <c r="C22" s="5" t="n">
        <v>44518</v>
      </c>
      <c r="D22" s="5" t="n">
        <v>45139</v>
      </c>
      <c r="E22" s="5" t="n">
        <v>44798</v>
      </c>
    </row>
    <row r="23" spans="1:5">
      <c r="A23" s="3" t="s">
        <v>95</v>
      </c>
    </row>
    <row r="24" spans="1:5">
      <c r="A24" s="4" t="s">
        <v>96</v>
      </c>
      <c r="B24" s="8" t="n">
        <v>-0.07000000000000001</v>
      </c>
      <c r="C24" s="8" t="n">
        <v>-0.14</v>
      </c>
      <c r="D24" s="8" t="n">
        <v>0.22</v>
      </c>
      <c r="E24" s="8" t="n">
        <v>0.21</v>
      </c>
    </row>
    <row r="25" spans="1:5">
      <c r="A25" s="4" t="s">
        <v>97</v>
      </c>
      <c r="B25" s="8" t="n">
        <v>-0.07000000000000001</v>
      </c>
      <c r="C25" s="8" t="n">
        <v>-0.14</v>
      </c>
      <c r="D25" s="8" t="n">
        <v>0.22</v>
      </c>
      <c r="E25" s="8" t="n">
        <v>0.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91</v>
      </c>
      <c r="B1" s="2" t="s">
        <v>73</v>
      </c>
      <c r="C1" s="2" t="s">
        <v>1</v>
      </c>
    </row>
    <row r="2" spans="1:3">
      <c r="B2" s="2" t="s">
        <v>2</v>
      </c>
      <c r="C2" s="2" t="s">
        <v>2</v>
      </c>
    </row>
    <row r="3" spans="1:3">
      <c r="A3" s="3" t="s">
        <v>292</v>
      </c>
    </row>
    <row r="4" spans="1:3">
      <c r="A4" s="4" t="s">
        <v>293</v>
      </c>
      <c r="B4" s="7" t="n">
        <v>115069</v>
      </c>
      <c r="C4" s="7" t="n">
        <v>441949</v>
      </c>
    </row>
    <row r="5" spans="1:3">
      <c r="A5" s="4" t="s">
        <v>294</v>
      </c>
    </row>
    <row r="6" spans="1:3">
      <c r="A6" s="3" t="s">
        <v>292</v>
      </c>
    </row>
    <row r="7" spans="1:3">
      <c r="A7" s="4" t="s">
        <v>293</v>
      </c>
      <c r="B7" s="5" t="n">
        <v>60028</v>
      </c>
      <c r="C7" s="5" t="n">
        <v>211086</v>
      </c>
    </row>
    <row r="8" spans="1:3">
      <c r="A8" s="4" t="s">
        <v>295</v>
      </c>
    </row>
    <row r="9" spans="1:3">
      <c r="A9" s="3" t="s">
        <v>292</v>
      </c>
    </row>
    <row r="10" spans="1:3">
      <c r="A10" s="4" t="s">
        <v>293</v>
      </c>
      <c r="B10" s="5" t="n">
        <v>55041</v>
      </c>
      <c r="C10" s="5" t="n">
        <v>230863</v>
      </c>
    </row>
    <row r="11" spans="1:3">
      <c r="A11" s="4" t="s">
        <v>296</v>
      </c>
    </row>
    <row r="12" spans="1:3">
      <c r="A12" s="3" t="s">
        <v>292</v>
      </c>
    </row>
    <row r="13" spans="1:3">
      <c r="A13" s="4" t="s">
        <v>293</v>
      </c>
      <c r="B13" s="5" t="n">
        <v>37159</v>
      </c>
      <c r="C13" s="5" t="n">
        <v>113797</v>
      </c>
    </row>
    <row r="14" spans="1:3">
      <c r="A14" s="4" t="s">
        <v>297</v>
      </c>
    </row>
    <row r="15" spans="1:3">
      <c r="A15" s="3" t="s">
        <v>292</v>
      </c>
    </row>
    <row r="16" spans="1:3">
      <c r="A16" s="4" t="s">
        <v>293</v>
      </c>
      <c r="B16" s="5" t="n">
        <v>28105</v>
      </c>
      <c r="C16" s="5" t="n">
        <v>84584</v>
      </c>
    </row>
    <row r="17" spans="1:3">
      <c r="A17" s="4" t="s">
        <v>298</v>
      </c>
    </row>
    <row r="18" spans="1:3">
      <c r="A18" s="3" t="s">
        <v>292</v>
      </c>
    </row>
    <row r="19" spans="1:3">
      <c r="A19" s="4" t="s">
        <v>293</v>
      </c>
      <c r="B19" s="5" t="n">
        <v>9054</v>
      </c>
      <c r="C19" s="5" t="n">
        <v>29213</v>
      </c>
    </row>
    <row r="20" spans="1:3">
      <c r="A20" s="4" t="s">
        <v>299</v>
      </c>
    </row>
    <row r="21" spans="1:3">
      <c r="A21" s="3" t="s">
        <v>292</v>
      </c>
    </row>
    <row r="22" spans="1:3">
      <c r="A22" s="4" t="s">
        <v>293</v>
      </c>
      <c r="B22" s="5" t="n">
        <v>29995</v>
      </c>
      <c r="C22" s="5" t="n">
        <v>134566</v>
      </c>
    </row>
    <row r="23" spans="1:3">
      <c r="A23" s="4" t="s">
        <v>300</v>
      </c>
    </row>
    <row r="24" spans="1:3">
      <c r="A24" s="3" t="s">
        <v>292</v>
      </c>
    </row>
    <row r="25" spans="1:3">
      <c r="A25" s="4" t="s">
        <v>293</v>
      </c>
      <c r="B25" s="5" t="n">
        <v>7436</v>
      </c>
      <c r="C25" s="5" t="n">
        <v>26796</v>
      </c>
    </row>
    <row r="26" spans="1:3">
      <c r="A26" s="4" t="s">
        <v>301</v>
      </c>
    </row>
    <row r="27" spans="1:3">
      <c r="A27" s="3" t="s">
        <v>292</v>
      </c>
    </row>
    <row r="28" spans="1:3">
      <c r="A28" s="4" t="s">
        <v>293</v>
      </c>
      <c r="B28" s="5" t="n">
        <v>22559</v>
      </c>
      <c r="C28" s="5" t="n">
        <v>107770</v>
      </c>
    </row>
    <row r="29" spans="1:3">
      <c r="A29" s="4" t="s">
        <v>302</v>
      </c>
    </row>
    <row r="30" spans="1:3">
      <c r="A30" s="3" t="s">
        <v>292</v>
      </c>
    </row>
    <row r="31" spans="1:3">
      <c r="A31" s="4" t="s">
        <v>293</v>
      </c>
      <c r="B31" s="5" t="n">
        <v>14798</v>
      </c>
      <c r="C31" s="5" t="n">
        <v>74498</v>
      </c>
    </row>
    <row r="32" spans="1:3">
      <c r="A32" s="4" t="s">
        <v>303</v>
      </c>
    </row>
    <row r="33" spans="1:3">
      <c r="A33" s="3" t="s">
        <v>292</v>
      </c>
    </row>
    <row r="34" spans="1:3">
      <c r="A34" s="4" t="s">
        <v>293</v>
      </c>
      <c r="B34" s="5" t="n">
        <v>9874</v>
      </c>
      <c r="C34" s="5" t="n">
        <v>48932</v>
      </c>
    </row>
    <row r="35" spans="1:3">
      <c r="A35" s="4" t="s">
        <v>304</v>
      </c>
    </row>
    <row r="36" spans="1:3">
      <c r="A36" s="3" t="s">
        <v>292</v>
      </c>
    </row>
    <row r="37" spans="1:3">
      <c r="A37" s="4" t="s">
        <v>293</v>
      </c>
      <c r="B37" s="5" t="n">
        <v>4924</v>
      </c>
      <c r="C37" s="5" t="n">
        <v>25566</v>
      </c>
    </row>
    <row r="38" spans="1:3">
      <c r="A38" s="4" t="s">
        <v>305</v>
      </c>
    </row>
    <row r="39" spans="1:3">
      <c r="A39" s="3" t="s">
        <v>292</v>
      </c>
    </row>
    <row r="40" spans="1:3">
      <c r="A40" s="4" t="s">
        <v>293</v>
      </c>
      <c r="B40" s="5" t="n">
        <v>15390</v>
      </c>
      <c r="C40" s="5" t="n">
        <v>50624</v>
      </c>
    </row>
    <row r="41" spans="1:3">
      <c r="A41" s="4" t="s">
        <v>306</v>
      </c>
    </row>
    <row r="42" spans="1:3">
      <c r="A42" s="3" t="s">
        <v>292</v>
      </c>
    </row>
    <row r="43" spans="1:3">
      <c r="A43" s="4" t="s">
        <v>293</v>
      </c>
      <c r="B43" s="5" t="n">
        <v>4911</v>
      </c>
      <c r="C43" s="5" t="n">
        <v>19410</v>
      </c>
    </row>
    <row r="44" spans="1:3">
      <c r="A44" s="4" t="s">
        <v>307</v>
      </c>
    </row>
    <row r="45" spans="1:3">
      <c r="A45" s="3" t="s">
        <v>292</v>
      </c>
    </row>
    <row r="46" spans="1:3">
      <c r="A46" s="4" t="s">
        <v>293</v>
      </c>
      <c r="B46" s="5" t="n">
        <v>10479</v>
      </c>
      <c r="C46" s="5" t="n">
        <v>31214</v>
      </c>
    </row>
    <row r="47" spans="1:3">
      <c r="A47" s="4" t="s">
        <v>308</v>
      </c>
    </row>
    <row r="48" spans="1:3">
      <c r="A48" s="3" t="s">
        <v>292</v>
      </c>
    </row>
    <row r="49" spans="1:3">
      <c r="A49" s="4" t="s">
        <v>293</v>
      </c>
      <c r="B49" s="5" t="n">
        <v>17727</v>
      </c>
      <c r="C49" s="5" t="n">
        <v>68464</v>
      </c>
    </row>
    <row r="50" spans="1:3">
      <c r="A50" s="4" t="s">
        <v>309</v>
      </c>
    </row>
    <row r="51" spans="1:3">
      <c r="A51" s="3" t="s">
        <v>292</v>
      </c>
    </row>
    <row r="52" spans="1:3">
      <c r="A52" s="4" t="s">
        <v>293</v>
      </c>
      <c r="B52" s="5" t="n">
        <v>9702</v>
      </c>
      <c r="C52" s="5" t="n">
        <v>31364</v>
      </c>
    </row>
    <row r="53" spans="1:3">
      <c r="A53" s="4" t="s">
        <v>310</v>
      </c>
    </row>
    <row r="54" spans="1:3">
      <c r="A54" s="3" t="s">
        <v>292</v>
      </c>
    </row>
    <row r="55" spans="1:3">
      <c r="A55" s="4" t="s">
        <v>293</v>
      </c>
      <c r="B55" s="5" t="n">
        <v>8025</v>
      </c>
      <c r="C55" s="5" t="n">
        <v>37100</v>
      </c>
    </row>
    <row r="56" spans="1:3">
      <c r="A56" s="4" t="s">
        <v>311</v>
      </c>
    </row>
    <row r="57" spans="1:3">
      <c r="A57" s="3" t="s">
        <v>292</v>
      </c>
    </row>
    <row r="58" spans="1:3">
      <c r="A58" s="4" t="s">
        <v>293</v>
      </c>
      <c r="B58" s="5" t="n">
        <v>44379</v>
      </c>
      <c r="C58" s="5" t="n">
        <v>198709</v>
      </c>
    </row>
    <row r="59" spans="1:3">
      <c r="A59" s="4" t="s">
        <v>312</v>
      </c>
    </row>
    <row r="60" spans="1:3">
      <c r="A60" s="3" t="s">
        <v>292</v>
      </c>
    </row>
    <row r="61" spans="1:3">
      <c r="A61" s="4" t="s">
        <v>293</v>
      </c>
      <c r="B61" s="5" t="n">
        <v>5942</v>
      </c>
      <c r="C61" s="5" t="n">
        <v>20417</v>
      </c>
    </row>
    <row r="62" spans="1:3">
      <c r="A62" s="4" t="s">
        <v>313</v>
      </c>
    </row>
    <row r="63" spans="1:3">
      <c r="A63" s="3" t="s">
        <v>292</v>
      </c>
    </row>
    <row r="64" spans="1:3">
      <c r="A64" s="4" t="s">
        <v>293</v>
      </c>
      <c r="B64" s="5" t="n">
        <v>18491</v>
      </c>
      <c r="C64" s="5" t="n">
        <v>95695</v>
      </c>
    </row>
    <row r="65" spans="1:3">
      <c r="A65" s="4" t="s">
        <v>314</v>
      </c>
    </row>
    <row r="66" spans="1:3">
      <c r="A66" s="3" t="s">
        <v>292</v>
      </c>
    </row>
    <row r="67" spans="1:3">
      <c r="A67" s="4" t="s">
        <v>293</v>
      </c>
      <c r="B67" s="5" t="n">
        <v>3053</v>
      </c>
      <c r="C67" s="5" t="n">
        <v>18667</v>
      </c>
    </row>
    <row r="68" spans="1:3">
      <c r="A68" s="4" t="s">
        <v>315</v>
      </c>
    </row>
    <row r="69" spans="1:3">
      <c r="A69" s="3" t="s">
        <v>292</v>
      </c>
    </row>
    <row r="70" spans="1:3">
      <c r="A70" s="4" t="s">
        <v>293</v>
      </c>
      <c r="B70" s="5" t="n">
        <v>10095</v>
      </c>
      <c r="C70" s="5" t="n">
        <v>30140</v>
      </c>
    </row>
    <row r="71" spans="1:3">
      <c r="A71" s="4" t="s">
        <v>316</v>
      </c>
    </row>
    <row r="72" spans="1:3">
      <c r="A72" s="3" t="s">
        <v>292</v>
      </c>
    </row>
    <row r="73" spans="1:3">
      <c r="A73" s="4" t="s">
        <v>293</v>
      </c>
      <c r="B73" s="5" t="n">
        <v>6798</v>
      </c>
      <c r="C73" s="5" t="n">
        <v>33790</v>
      </c>
    </row>
    <row r="74" spans="1:3">
      <c r="A74" s="4" t="s">
        <v>317</v>
      </c>
    </row>
    <row r="75" spans="1:3">
      <c r="A75" s="3" t="s">
        <v>292</v>
      </c>
    </row>
    <row r="76" spans="1:3">
      <c r="A76" s="4" t="s">
        <v>293</v>
      </c>
      <c r="B76" s="5" t="n">
        <v>57688</v>
      </c>
      <c r="C76" s="5" t="n">
        <v>208060</v>
      </c>
    </row>
    <row r="77" spans="1:3">
      <c r="A77" s="4" t="s">
        <v>318</v>
      </c>
    </row>
    <row r="78" spans="1:3">
      <c r="A78" s="3" t="s">
        <v>292</v>
      </c>
    </row>
    <row r="79" spans="1:3">
      <c r="A79" s="4" t="s">
        <v>293</v>
      </c>
      <c r="B79" s="5" t="n">
        <v>27353</v>
      </c>
      <c r="C79" s="5" t="n">
        <v>82605</v>
      </c>
    </row>
    <row r="80" spans="1:3">
      <c r="A80" s="4" t="s">
        <v>319</v>
      </c>
    </row>
    <row r="81" spans="1:3">
      <c r="A81" s="3" t="s">
        <v>292</v>
      </c>
    </row>
    <row r="82" spans="1:3">
      <c r="A82" s="4" t="s">
        <v>293</v>
      </c>
      <c r="B82" s="5" t="n">
        <v>5958</v>
      </c>
      <c r="C82" s="5" t="n">
        <v>23243</v>
      </c>
    </row>
    <row r="83" spans="1:3">
      <c r="A83" s="4" t="s">
        <v>320</v>
      </c>
    </row>
    <row r="84" spans="1:3">
      <c r="A84" s="3" t="s">
        <v>292</v>
      </c>
    </row>
    <row r="85" spans="1:3">
      <c r="A85" s="4" t="s">
        <v>293</v>
      </c>
      <c r="B85" s="5" t="n">
        <v>11036</v>
      </c>
      <c r="C85" s="5" t="n">
        <v>53964</v>
      </c>
    </row>
    <row r="86" spans="1:3">
      <c r="A86" s="4" t="s">
        <v>321</v>
      </c>
    </row>
    <row r="87" spans="1:3">
      <c r="A87" s="3" t="s">
        <v>292</v>
      </c>
    </row>
    <row r="88" spans="1:3">
      <c r="A88" s="4" t="s">
        <v>293</v>
      </c>
      <c r="B88" s="5" t="n">
        <v>4692</v>
      </c>
      <c r="C88" s="5" t="n">
        <v>18970</v>
      </c>
    </row>
    <row r="89" spans="1:3">
      <c r="A89" s="4" t="s">
        <v>322</v>
      </c>
    </row>
    <row r="90" spans="1:3">
      <c r="A90" s="3" t="s">
        <v>292</v>
      </c>
    </row>
    <row r="91" spans="1:3">
      <c r="A91" s="4" t="s">
        <v>293</v>
      </c>
      <c r="B91" s="5" t="n">
        <v>8649</v>
      </c>
      <c r="C91" s="5" t="n">
        <v>29278</v>
      </c>
    </row>
    <row r="92" spans="1:3">
      <c r="A92" s="4" t="s">
        <v>323</v>
      </c>
    </row>
    <row r="93" spans="1:3">
      <c r="A93" s="3" t="s">
        <v>292</v>
      </c>
    </row>
    <row r="94" spans="1:3">
      <c r="A94" s="4" t="s">
        <v>293</v>
      </c>
      <c r="B94" s="5" t="n">
        <v>13002</v>
      </c>
      <c r="C94" s="5" t="n">
        <v>35180</v>
      </c>
    </row>
    <row r="95" spans="1:3">
      <c r="A95" s="4" t="s">
        <v>324</v>
      </c>
    </row>
    <row r="96" spans="1:3">
      <c r="A96" s="3" t="s">
        <v>292</v>
      </c>
    </row>
    <row r="97" spans="1:3">
      <c r="A97" s="4" t="s">
        <v>293</v>
      </c>
      <c r="B97" s="5" t="n">
        <v>3864</v>
      </c>
      <c r="C97" s="5" t="n">
        <v>10775</v>
      </c>
    </row>
    <row r="98" spans="1:3">
      <c r="A98" s="4" t="s">
        <v>325</v>
      </c>
    </row>
    <row r="99" spans="1:3">
      <c r="A99" s="3" t="s">
        <v>292</v>
      </c>
    </row>
    <row r="100" spans="1:3">
      <c r="A100" s="4" t="s">
        <v>293</v>
      </c>
      <c r="B100" s="5" t="n">
        <v>5546</v>
      </c>
      <c r="C100" s="5" t="n">
        <v>15628</v>
      </c>
    </row>
    <row r="101" spans="1:3">
      <c r="A101" s="4" t="s">
        <v>326</v>
      </c>
    </row>
    <row r="102" spans="1:3">
      <c r="A102" s="3" t="s">
        <v>292</v>
      </c>
    </row>
    <row r="103" spans="1:3">
      <c r="A103" s="4" t="s">
        <v>293</v>
      </c>
      <c r="B103" s="5" t="n">
        <v>709</v>
      </c>
      <c r="C103" s="5" t="n">
        <v>1867</v>
      </c>
    </row>
    <row r="104" spans="1:3">
      <c r="A104" s="4" t="s">
        <v>327</v>
      </c>
    </row>
    <row r="105" spans="1:3">
      <c r="A105" s="3" t="s">
        <v>292</v>
      </c>
    </row>
    <row r="106" spans="1:3">
      <c r="A106" s="4" t="s">
        <v>293</v>
      </c>
      <c r="B106" s="5" t="n">
        <v>603</v>
      </c>
      <c r="C106" s="5" t="n">
        <v>1514</v>
      </c>
    </row>
    <row r="107" spans="1:3">
      <c r="A107" s="4" t="s">
        <v>328</v>
      </c>
    </row>
    <row r="108" spans="1:3">
      <c r="A108" s="3" t="s">
        <v>292</v>
      </c>
    </row>
    <row r="109" spans="1:3">
      <c r="A109" s="4" t="s">
        <v>293</v>
      </c>
      <c r="B109" s="7" t="n">
        <v>2280</v>
      </c>
      <c r="C109" s="7" t="n">
        <v>53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73</v>
      </c>
    </row>
    <row r="2" spans="1:3">
      <c r="B2" s="2" t="s">
        <v>2</v>
      </c>
      <c r="C2" s="2" t="s">
        <v>25</v>
      </c>
    </row>
    <row r="3" spans="1:3">
      <c r="A3" s="3" t="s">
        <v>183</v>
      </c>
    </row>
    <row r="4" spans="1:3">
      <c r="A4" s="4" t="s">
        <v>32</v>
      </c>
      <c r="B4" s="7" t="n">
        <v>26542</v>
      </c>
      <c r="C4" s="7" t="n">
        <v>30968</v>
      </c>
    </row>
    <row r="5" spans="1:3">
      <c r="A5" s="4" t="s">
        <v>330</v>
      </c>
      <c r="B5" s="5" t="n">
        <v>48745</v>
      </c>
      <c r="C5" s="5" t="n">
        <v>39379</v>
      </c>
    </row>
    <row r="6" spans="1:3">
      <c r="A6" s="4" t="s">
        <v>331</v>
      </c>
      <c r="B6" s="5" t="n">
        <v>9814</v>
      </c>
      <c r="C6" s="5" t="n">
        <v>7475</v>
      </c>
    </row>
    <row r="7" spans="1:3">
      <c r="A7" s="3" t="s">
        <v>332</v>
      </c>
    </row>
    <row r="8" spans="1:3">
      <c r="A8" s="4" t="s">
        <v>32</v>
      </c>
      <c r="B8" s="5" t="n">
        <v>-4426</v>
      </c>
    </row>
    <row r="9" spans="1:3">
      <c r="A9" s="4" t="s">
        <v>330</v>
      </c>
      <c r="B9" s="5" t="n">
        <v>9366</v>
      </c>
    </row>
    <row r="10" spans="1:3">
      <c r="A10" s="4" t="s">
        <v>331</v>
      </c>
      <c r="B10" s="7" t="n">
        <v>2339</v>
      </c>
    </row>
    <row r="11" spans="1:3">
      <c r="A11" s="3" t="s">
        <v>333</v>
      </c>
    </row>
    <row r="12" spans="1:3">
      <c r="A12" s="4" t="s">
        <v>334</v>
      </c>
      <c r="B12" s="4" t="s">
        <v>335</v>
      </c>
    </row>
    <row r="13" spans="1:3">
      <c r="A13" s="4" t="s">
        <v>336</v>
      </c>
      <c r="B13" s="4" t="s">
        <v>337</v>
      </c>
    </row>
    <row r="14" spans="1:3">
      <c r="A14" s="4" t="s">
        <v>338</v>
      </c>
      <c r="B14" s="4" t="s">
        <v>339</v>
      </c>
    </row>
    <row r="15" spans="1:3">
      <c r="A15" s="4" t="s">
        <v>340</v>
      </c>
      <c r="B15" s="7" t="n">
        <v>1465</v>
      </c>
      <c r="C15" s="7" t="n">
        <v>87</v>
      </c>
    </row>
    <row r="16" spans="1:3">
      <c r="A16" s="4" t="s">
        <v>341</v>
      </c>
      <c r="B16" s="7" t="n">
        <v>342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42</v>
      </c>
      <c r="B1" s="2" t="s">
        <v>1</v>
      </c>
    </row>
    <row r="2" spans="1:2">
      <c r="B2" s="2" t="s">
        <v>343</v>
      </c>
    </row>
    <row r="3" spans="1:2">
      <c r="A3" s="3" t="s">
        <v>183</v>
      </c>
    </row>
    <row r="4" spans="1:2">
      <c r="A4" s="4" t="s">
        <v>344</v>
      </c>
      <c r="B4" s="7" t="n">
        <v>222155</v>
      </c>
    </row>
    <row r="5" spans="1:2">
      <c r="A5" s="3" t="s">
        <v>345</v>
      </c>
    </row>
    <row r="6" spans="1:2">
      <c r="A6" s="4" t="s">
        <v>346</v>
      </c>
      <c r="B6" s="5" t="n">
        <v>54265</v>
      </c>
    </row>
    <row r="7" spans="1:2">
      <c r="A7" s="4" t="s">
        <v>347</v>
      </c>
      <c r="B7" s="5" t="n">
        <v>167890</v>
      </c>
    </row>
    <row r="8" spans="1:2">
      <c r="A8" s="4" t="s">
        <v>348</v>
      </c>
    </row>
    <row r="9" spans="1:2">
      <c r="A9" s="3" t="s">
        <v>183</v>
      </c>
    </row>
    <row r="10" spans="1:2">
      <c r="A10" s="4" t="s">
        <v>344</v>
      </c>
      <c r="B10" s="7" t="n">
        <v>185993</v>
      </c>
    </row>
    <row r="11" spans="1:2">
      <c r="A11" s="4" t="s">
        <v>349</v>
      </c>
    </row>
    <row r="12" spans="1:2">
      <c r="A12" s="3" t="s">
        <v>345</v>
      </c>
    </row>
    <row r="13" spans="1:2">
      <c r="A13" s="4" t="s">
        <v>350</v>
      </c>
      <c r="B13" s="4" t="s">
        <v>3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8"/>
    <col customWidth="1" max="9" min="9" width="21"/>
  </cols>
  <sheetData>
    <row r="1" spans="1:9">
      <c r="A1" s="1" t="s">
        <v>352</v>
      </c>
      <c r="B1" s="2" t="s">
        <v>73</v>
      </c>
      <c r="H1" s="2" t="s">
        <v>1</v>
      </c>
    </row>
    <row r="2" spans="1:9">
      <c r="B2" s="2" t="s">
        <v>343</v>
      </c>
      <c r="C2" s="2" t="s">
        <v>353</v>
      </c>
      <c r="D2" s="2" t="s">
        <v>354</v>
      </c>
      <c r="E2" s="2" t="s">
        <v>355</v>
      </c>
      <c r="F2" s="2" t="s">
        <v>356</v>
      </c>
      <c r="G2" s="2" t="s">
        <v>357</v>
      </c>
      <c r="H2" s="2" t="s">
        <v>358</v>
      </c>
      <c r="I2" s="2" t="s">
        <v>355</v>
      </c>
    </row>
    <row r="3" spans="1:9">
      <c r="A3" s="3" t="s">
        <v>359</v>
      </c>
    </row>
    <row r="4" spans="1:9">
      <c r="A4" s="4" t="s">
        <v>360</v>
      </c>
      <c r="H4" s="5" t="n">
        <v>5</v>
      </c>
    </row>
    <row r="5" spans="1:9">
      <c r="A5" s="4" t="s">
        <v>76</v>
      </c>
      <c r="B5" s="7" t="n">
        <v>115069</v>
      </c>
      <c r="E5" s="7" t="n">
        <v>130316</v>
      </c>
      <c r="H5" s="7" t="n">
        <v>441949</v>
      </c>
      <c r="I5" s="7" t="n">
        <v>472353</v>
      </c>
    </row>
    <row r="6" spans="1:9">
      <c r="A6" s="4" t="s">
        <v>78</v>
      </c>
      <c r="B6" s="5" t="n">
        <v>24869</v>
      </c>
      <c r="E6" s="5" t="n">
        <v>28567</v>
      </c>
      <c r="H6" s="5" t="n">
        <v>105873</v>
      </c>
      <c r="I6" s="5" t="n">
        <v>115817</v>
      </c>
    </row>
    <row r="7" spans="1:9">
      <c r="A7" s="3" t="s">
        <v>361</v>
      </c>
    </row>
    <row r="8" spans="1:9">
      <c r="A8" s="4" t="s">
        <v>81</v>
      </c>
      <c r="B8" s="5" t="n">
        <v>8574</v>
      </c>
      <c r="E8" s="5" t="n">
        <v>8335</v>
      </c>
      <c r="H8" s="5" t="n">
        <v>25685</v>
      </c>
      <c r="I8" s="5" t="n">
        <v>26138</v>
      </c>
    </row>
    <row r="9" spans="1:9">
      <c r="A9" s="4" t="s">
        <v>82</v>
      </c>
      <c r="B9" s="5" t="n">
        <v>8280</v>
      </c>
      <c r="E9" s="5" t="n">
        <v>8299</v>
      </c>
      <c r="H9" s="5" t="n">
        <v>26611</v>
      </c>
      <c r="I9" s="5" t="n">
        <v>26294</v>
      </c>
    </row>
    <row r="10" spans="1:9">
      <c r="A10" s="4" t="s">
        <v>84</v>
      </c>
      <c r="B10" s="5" t="n">
        <v>-7522</v>
      </c>
      <c r="E10" s="5" t="n">
        <v>-3338</v>
      </c>
      <c r="H10" s="5" t="n">
        <v>5537</v>
      </c>
      <c r="I10" s="5" t="n">
        <v>17825</v>
      </c>
    </row>
    <row r="11" spans="1:9">
      <c r="A11" s="3" t="s">
        <v>85</v>
      </c>
    </row>
    <row r="12" spans="1:9">
      <c r="A12" s="4" t="s">
        <v>86</v>
      </c>
      <c r="B12" s="5" t="n">
        <v>328</v>
      </c>
      <c r="E12" s="5" t="n">
        <v>158</v>
      </c>
      <c r="H12" s="5" t="n">
        <v>713</v>
      </c>
      <c r="I12" s="5" t="n">
        <v>520</v>
      </c>
    </row>
    <row r="13" spans="1:9">
      <c r="A13" s="4" t="s">
        <v>87</v>
      </c>
      <c r="B13" s="5" t="n">
        <v>-45</v>
      </c>
      <c r="E13" s="5" t="n">
        <v>-40</v>
      </c>
      <c r="H13" s="5" t="n">
        <v>-86</v>
      </c>
      <c r="I13" s="5" t="n">
        <v>-173</v>
      </c>
    </row>
    <row r="14" spans="1:9">
      <c r="A14" s="4" t="s">
        <v>88</v>
      </c>
      <c r="B14" s="5" t="n">
        <v>-203</v>
      </c>
      <c r="E14" s="5" t="n">
        <v>-487</v>
      </c>
      <c r="H14" s="5" t="n">
        <v>-423</v>
      </c>
      <c r="I14" s="5" t="n">
        <v>-429</v>
      </c>
    </row>
    <row r="15" spans="1:9">
      <c r="A15" s="4" t="s">
        <v>89</v>
      </c>
      <c r="B15" s="5" t="n">
        <v>-7442</v>
      </c>
      <c r="E15" s="5" t="n">
        <v>-3707</v>
      </c>
      <c r="H15" s="5" t="n">
        <v>5741</v>
      </c>
      <c r="I15" s="5" t="n">
        <v>17743</v>
      </c>
    </row>
    <row r="16" spans="1:9">
      <c r="A16" s="4" t="s">
        <v>90</v>
      </c>
      <c r="B16" s="5" t="n">
        <v>-4123</v>
      </c>
      <c r="E16" s="5" t="n">
        <v>2482</v>
      </c>
      <c r="H16" s="5" t="n">
        <v>-4120</v>
      </c>
      <c r="I16" s="5" t="n">
        <v>8371</v>
      </c>
    </row>
    <row r="17" spans="1:9">
      <c r="A17" s="4" t="s">
        <v>91</v>
      </c>
      <c r="B17" s="5" t="n">
        <v>-3319</v>
      </c>
      <c r="C17" s="7" t="n">
        <v>8606</v>
      </c>
      <c r="D17" s="7" t="n">
        <v>4574</v>
      </c>
      <c r="E17" s="5" t="n">
        <v>-6189</v>
      </c>
      <c r="F17" s="7" t="n">
        <v>7132</v>
      </c>
      <c r="G17" s="7" t="n">
        <v>8429</v>
      </c>
      <c r="H17" s="5" t="n">
        <v>9861</v>
      </c>
      <c r="I17" s="5" t="n">
        <v>9372</v>
      </c>
    </row>
    <row r="18" spans="1:9">
      <c r="A18" s="4" t="s">
        <v>362</v>
      </c>
    </row>
    <row r="19" spans="1:9">
      <c r="A19" s="3" t="s">
        <v>359</v>
      </c>
    </row>
    <row r="20" spans="1:9">
      <c r="A20" s="4" t="s">
        <v>76</v>
      </c>
      <c r="B20" s="5" t="n">
        <v>115069</v>
      </c>
      <c r="E20" s="5" t="n">
        <v>130316</v>
      </c>
      <c r="H20" s="5" t="n">
        <v>441949</v>
      </c>
      <c r="I20" s="5" t="n">
        <v>472353</v>
      </c>
    </row>
    <row r="21" spans="1:9">
      <c r="A21" s="4" t="s">
        <v>78</v>
      </c>
      <c r="B21" s="5" t="n">
        <v>24869</v>
      </c>
      <c r="E21" s="5" t="n">
        <v>28567</v>
      </c>
      <c r="H21" s="5" t="n">
        <v>105873</v>
      </c>
      <c r="I21" s="5" t="n">
        <v>115817</v>
      </c>
    </row>
    <row r="22" spans="1:9">
      <c r="A22" s="4" t="s">
        <v>363</v>
      </c>
      <c r="B22" s="5" t="n">
        <v>9332</v>
      </c>
      <c r="E22" s="5" t="n">
        <v>13296</v>
      </c>
      <c r="H22" s="5" t="n">
        <v>57833</v>
      </c>
      <c r="I22" s="5" t="n">
        <v>70257</v>
      </c>
    </row>
    <row r="23" spans="1:9">
      <c r="A23" s="3" t="s">
        <v>139</v>
      </c>
    </row>
    <row r="24" spans="1:9">
      <c r="A24" s="4" t="s">
        <v>364</v>
      </c>
      <c r="B24" s="5" t="n">
        <v>4754</v>
      </c>
      <c r="E24" s="5" t="n">
        <v>4433</v>
      </c>
      <c r="H24" s="5" t="n">
        <v>14054</v>
      </c>
      <c r="I24" s="5" t="n">
        <v>13335</v>
      </c>
    </row>
    <row r="25" spans="1:9">
      <c r="A25" s="4" t="s">
        <v>365</v>
      </c>
    </row>
    <row r="26" spans="1:9">
      <c r="A26" s="3" t="s">
        <v>359</v>
      </c>
    </row>
    <row r="27" spans="1:9">
      <c r="A27" s="4" t="s">
        <v>76</v>
      </c>
      <c r="B27" s="5" t="n">
        <v>37159</v>
      </c>
      <c r="E27" s="5" t="n">
        <v>35483</v>
      </c>
      <c r="H27" s="5" t="n">
        <v>113797</v>
      </c>
      <c r="I27" s="5" t="n">
        <v>102723</v>
      </c>
    </row>
    <row r="28" spans="1:9">
      <c r="A28" s="4" t="s">
        <v>78</v>
      </c>
      <c r="B28" s="5" t="n">
        <v>8942</v>
      </c>
      <c r="E28" s="5" t="n">
        <v>7546</v>
      </c>
      <c r="H28" s="5" t="n">
        <v>27593</v>
      </c>
      <c r="I28" s="5" t="n">
        <v>21085</v>
      </c>
    </row>
    <row r="29" spans="1:9">
      <c r="A29" s="4" t="s">
        <v>363</v>
      </c>
      <c r="B29" s="5" t="n">
        <v>4460</v>
      </c>
      <c r="E29" s="5" t="n">
        <v>3131</v>
      </c>
      <c r="H29" s="5" t="n">
        <v>13984</v>
      </c>
      <c r="I29" s="5" t="n">
        <v>7307</v>
      </c>
    </row>
    <row r="30" spans="1:9">
      <c r="A30" s="3" t="s">
        <v>139</v>
      </c>
    </row>
    <row r="31" spans="1:9">
      <c r="A31" s="4" t="s">
        <v>364</v>
      </c>
      <c r="B31" s="5" t="n">
        <v>1206</v>
      </c>
      <c r="E31" s="5" t="n">
        <v>1550</v>
      </c>
      <c r="H31" s="5" t="n">
        <v>3620</v>
      </c>
      <c r="I31" s="5" t="n">
        <v>4628</v>
      </c>
    </row>
    <row r="32" spans="1:9">
      <c r="A32" s="4" t="s">
        <v>366</v>
      </c>
    </row>
    <row r="33" spans="1:9">
      <c r="A33" s="3" t="s">
        <v>359</v>
      </c>
    </row>
    <row r="34" spans="1:9">
      <c r="A34" s="4" t="s">
        <v>76</v>
      </c>
      <c r="B34" s="5" t="n">
        <v>29995</v>
      </c>
      <c r="E34" s="5" t="n">
        <v>45167</v>
      </c>
      <c r="H34" s="5" t="n">
        <v>134566</v>
      </c>
      <c r="I34" s="5" t="n">
        <v>191432</v>
      </c>
    </row>
    <row r="35" spans="1:9">
      <c r="A35" s="4" t="s">
        <v>78</v>
      </c>
      <c r="B35" s="5" t="n">
        <v>3950</v>
      </c>
      <c r="E35" s="5" t="n">
        <v>9747</v>
      </c>
      <c r="H35" s="5" t="n">
        <v>26495</v>
      </c>
      <c r="I35" s="5" t="n">
        <v>43056</v>
      </c>
    </row>
    <row r="36" spans="1:9">
      <c r="A36" s="4" t="s">
        <v>363</v>
      </c>
      <c r="B36" s="5" t="n">
        <v>347</v>
      </c>
      <c r="E36" s="5" t="n">
        <v>5904</v>
      </c>
      <c r="H36" s="5" t="n">
        <v>16250</v>
      </c>
      <c r="I36" s="5" t="n">
        <v>32494</v>
      </c>
    </row>
    <row r="37" spans="1:9">
      <c r="A37" s="3" t="s">
        <v>139</v>
      </c>
    </row>
    <row r="38" spans="1:9">
      <c r="A38" s="4" t="s">
        <v>364</v>
      </c>
      <c r="B38" s="5" t="n">
        <v>1332</v>
      </c>
      <c r="E38" s="5" t="n">
        <v>1192</v>
      </c>
      <c r="H38" s="5" t="n">
        <v>3838</v>
      </c>
      <c r="I38" s="5" t="n">
        <v>3626</v>
      </c>
    </row>
    <row r="39" spans="1:9">
      <c r="A39" s="4" t="s">
        <v>367</v>
      </c>
    </row>
    <row r="40" spans="1:9">
      <c r="A40" s="3" t="s">
        <v>359</v>
      </c>
    </row>
    <row r="41" spans="1:9">
      <c r="A41" s="4" t="s">
        <v>76</v>
      </c>
      <c r="B41" s="5" t="n">
        <v>14798</v>
      </c>
      <c r="E41" s="5" t="n">
        <v>11463</v>
      </c>
      <c r="H41" s="5" t="n">
        <v>74498</v>
      </c>
      <c r="I41" s="5" t="n">
        <v>69602</v>
      </c>
    </row>
    <row r="42" spans="1:9">
      <c r="A42" s="4" t="s">
        <v>78</v>
      </c>
      <c r="B42" s="5" t="n">
        <v>2736</v>
      </c>
      <c r="E42" s="5" t="n">
        <v>2768</v>
      </c>
      <c r="H42" s="5" t="n">
        <v>21997</v>
      </c>
      <c r="I42" s="5" t="n">
        <v>23672</v>
      </c>
    </row>
    <row r="43" spans="1:9">
      <c r="A43" s="4" t="s">
        <v>363</v>
      </c>
      <c r="B43" s="5" t="n">
        <v>-384</v>
      </c>
      <c r="E43" s="5" t="n">
        <v>42</v>
      </c>
      <c r="H43" s="5" t="n">
        <v>12874</v>
      </c>
      <c r="I43" s="5" t="n">
        <v>15599</v>
      </c>
    </row>
    <row r="44" spans="1:9">
      <c r="A44" s="3" t="s">
        <v>139</v>
      </c>
    </row>
    <row r="45" spans="1:9">
      <c r="A45" s="4" t="s">
        <v>364</v>
      </c>
      <c r="B45" s="5" t="n">
        <v>503</v>
      </c>
      <c r="E45" s="5" t="n">
        <v>401</v>
      </c>
      <c r="H45" s="5" t="n">
        <v>1463</v>
      </c>
      <c r="I45" s="5" t="n">
        <v>1245</v>
      </c>
    </row>
    <row r="46" spans="1:9">
      <c r="A46" s="4" t="s">
        <v>368</v>
      </c>
    </row>
    <row r="47" spans="1:9">
      <c r="A47" s="3" t="s">
        <v>359</v>
      </c>
    </row>
    <row r="48" spans="1:9">
      <c r="A48" s="4" t="s">
        <v>76</v>
      </c>
      <c r="B48" s="5" t="n">
        <v>15390</v>
      </c>
      <c r="E48" s="5" t="n">
        <v>11189</v>
      </c>
      <c r="H48" s="5" t="n">
        <v>50624</v>
      </c>
      <c r="I48" s="5" t="n">
        <v>46577</v>
      </c>
    </row>
    <row r="49" spans="1:9">
      <c r="A49" s="4" t="s">
        <v>78</v>
      </c>
      <c r="B49" s="5" t="n">
        <v>5880</v>
      </c>
      <c r="E49" s="5" t="n">
        <v>3570</v>
      </c>
      <c r="H49" s="5" t="n">
        <v>17471</v>
      </c>
      <c r="I49" s="5" t="n">
        <v>16696</v>
      </c>
    </row>
    <row r="50" spans="1:9">
      <c r="A50" s="4" t="s">
        <v>363</v>
      </c>
      <c r="B50" s="5" t="n">
        <v>4959</v>
      </c>
      <c r="E50" s="5" t="n">
        <v>2625</v>
      </c>
      <c r="H50" s="5" t="n">
        <v>14245</v>
      </c>
      <c r="I50" s="5" t="n">
        <v>13612</v>
      </c>
    </row>
    <row r="51" spans="1:9">
      <c r="A51" s="3" t="s">
        <v>139</v>
      </c>
    </row>
    <row r="52" spans="1:9">
      <c r="A52" s="4" t="s">
        <v>364</v>
      </c>
      <c r="B52" s="5" t="n">
        <v>279</v>
      </c>
      <c r="E52" s="5" t="n">
        <v>281</v>
      </c>
      <c r="H52" s="5" t="n">
        <v>830</v>
      </c>
      <c r="I52" s="5" t="n">
        <v>860</v>
      </c>
    </row>
    <row r="53" spans="1:9">
      <c r="A53" s="4" t="s">
        <v>369</v>
      </c>
    </row>
    <row r="54" spans="1:9">
      <c r="A54" s="3" t="s">
        <v>359</v>
      </c>
    </row>
    <row r="55" spans="1:9">
      <c r="A55" s="4" t="s">
        <v>76</v>
      </c>
      <c r="B55" s="5" t="n">
        <v>17727</v>
      </c>
      <c r="E55" s="5" t="n">
        <v>27014</v>
      </c>
      <c r="H55" s="5" t="n">
        <v>68464</v>
      </c>
      <c r="I55" s="5" t="n">
        <v>62019</v>
      </c>
    </row>
    <row r="56" spans="1:9">
      <c r="A56" s="4" t="s">
        <v>78</v>
      </c>
      <c r="B56" s="5" t="n">
        <v>3361</v>
      </c>
      <c r="E56" s="5" t="n">
        <v>4936</v>
      </c>
      <c r="H56" s="5" t="n">
        <v>12317</v>
      </c>
      <c r="I56" s="5" t="n">
        <v>11308</v>
      </c>
    </row>
    <row r="57" spans="1:9">
      <c r="A57" s="4" t="s">
        <v>363</v>
      </c>
      <c r="B57" s="5" t="n">
        <v>-50</v>
      </c>
      <c r="E57" s="5" t="n">
        <v>1594</v>
      </c>
      <c r="H57" s="5" t="n">
        <v>480</v>
      </c>
      <c r="I57" s="5" t="n">
        <v>1245</v>
      </c>
    </row>
    <row r="58" spans="1:9">
      <c r="A58" s="3" t="s">
        <v>139</v>
      </c>
    </row>
    <row r="59" spans="1:9">
      <c r="A59" s="4" t="s">
        <v>364</v>
      </c>
      <c r="B59" s="5" t="n">
        <v>766</v>
      </c>
      <c r="E59" s="5" t="n">
        <v>284</v>
      </c>
      <c r="H59" s="5" t="n">
        <v>2189</v>
      </c>
      <c r="I59" s="5" t="n">
        <v>835</v>
      </c>
    </row>
    <row r="60" spans="1:9">
      <c r="A60" s="4" t="s">
        <v>370</v>
      </c>
    </row>
    <row r="61" spans="1:9">
      <c r="A61" s="3" t="s">
        <v>139</v>
      </c>
    </row>
    <row r="62" spans="1:9">
      <c r="A62" s="4" t="s">
        <v>364</v>
      </c>
      <c r="B62" s="7" t="n">
        <v>668</v>
      </c>
      <c r="E62" s="7" t="n">
        <v>725</v>
      </c>
      <c r="H62" s="7" t="n">
        <v>2114</v>
      </c>
      <c r="I62" s="7" t="n">
        <v>2141</v>
      </c>
    </row>
  </sheetData>
  <mergeCells count="3">
    <mergeCell ref="A1:A2"/>
    <mergeCell ref="B1:G1"/>
    <mergeCell ref="H1:I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1</v>
      </c>
      <c r="B1" s="2" t="s">
        <v>73</v>
      </c>
      <c r="D1" s="2" t="s">
        <v>1</v>
      </c>
    </row>
    <row r="2" spans="1:6">
      <c r="B2" s="2" t="s">
        <v>2</v>
      </c>
      <c r="C2" s="2" t="s">
        <v>74</v>
      </c>
      <c r="D2" s="2" t="s">
        <v>2</v>
      </c>
      <c r="E2" s="2" t="s">
        <v>74</v>
      </c>
      <c r="F2" s="2" t="s">
        <v>25</v>
      </c>
    </row>
    <row r="3" spans="1:6">
      <c r="A3" s="3" t="s">
        <v>372</v>
      </c>
    </row>
    <row r="4" spans="1:6">
      <c r="A4" s="4" t="s">
        <v>76</v>
      </c>
      <c r="B4" s="7" t="n">
        <v>115069</v>
      </c>
      <c r="C4" s="7" t="n">
        <v>130316</v>
      </c>
      <c r="D4" s="7" t="n">
        <v>441949</v>
      </c>
      <c r="E4" s="7" t="n">
        <v>472353</v>
      </c>
    </row>
    <row r="5" spans="1:6">
      <c r="A5" s="3" t="s">
        <v>373</v>
      </c>
    </row>
    <row r="6" spans="1:6">
      <c r="A6" s="4" t="s">
        <v>374</v>
      </c>
      <c r="B6" s="5" t="n">
        <v>65765</v>
      </c>
      <c r="D6" s="5" t="n">
        <v>65765</v>
      </c>
      <c r="F6" s="7" t="n">
        <v>68059</v>
      </c>
    </row>
    <row r="7" spans="1:6">
      <c r="A7" s="4" t="s">
        <v>375</v>
      </c>
    </row>
    <row r="8" spans="1:6">
      <c r="A8" s="3" t="s">
        <v>372</v>
      </c>
    </row>
    <row r="9" spans="1:6">
      <c r="A9" s="4" t="s">
        <v>376</v>
      </c>
      <c r="B9" s="5" t="n">
        <v>94418</v>
      </c>
      <c r="C9" s="5" t="n">
        <v>98989</v>
      </c>
      <c r="D9" s="5" t="n">
        <v>361679</v>
      </c>
      <c r="E9" s="5" t="n">
        <v>398894</v>
      </c>
    </row>
    <row r="10" spans="1:6">
      <c r="A10" s="3" t="s">
        <v>373</v>
      </c>
    </row>
    <row r="11" spans="1:6">
      <c r="A11" s="4" t="s">
        <v>374</v>
      </c>
      <c r="B11" s="5" t="n">
        <v>59665</v>
      </c>
      <c r="D11" s="5" t="n">
        <v>59665</v>
      </c>
      <c r="F11" s="5" t="n">
        <v>61206</v>
      </c>
    </row>
    <row r="12" spans="1:6">
      <c r="A12" s="4" t="s">
        <v>377</v>
      </c>
    </row>
    <row r="13" spans="1:6">
      <c r="A13" s="3" t="s">
        <v>372</v>
      </c>
    </row>
    <row r="14" spans="1:6">
      <c r="A14" s="4" t="s">
        <v>376</v>
      </c>
      <c r="B14" s="5" t="n">
        <v>20651</v>
      </c>
      <c r="C14" s="7" t="n">
        <v>31327</v>
      </c>
      <c r="D14" s="5" t="n">
        <v>80270</v>
      </c>
      <c r="E14" s="7" t="n">
        <v>73459</v>
      </c>
    </row>
    <row r="15" spans="1:6">
      <c r="A15" s="3" t="s">
        <v>373</v>
      </c>
    </row>
    <row r="16" spans="1:6">
      <c r="A16" s="4" t="s">
        <v>374</v>
      </c>
      <c r="B16" s="7" t="n">
        <v>6100</v>
      </c>
      <c r="D16" s="7" t="n">
        <v>6100</v>
      </c>
      <c r="F16" s="7" t="n">
        <v>685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25</v>
      </c>
    </row>
    <row r="2" spans="1:3">
      <c r="A2" s="3" t="s">
        <v>379</v>
      </c>
    </row>
    <row r="3" spans="1:3">
      <c r="A3" s="4" t="s">
        <v>380</v>
      </c>
      <c r="B3" s="7" t="n">
        <v>37678</v>
      </c>
      <c r="C3" s="7" t="n">
        <v>34676</v>
      </c>
    </row>
    <row r="4" spans="1:3">
      <c r="A4" s="4" t="s">
        <v>381</v>
      </c>
      <c r="B4" s="5" t="n">
        <v>-82</v>
      </c>
      <c r="C4" s="5" t="n">
        <v>-154</v>
      </c>
    </row>
    <row r="5" spans="1:3">
      <c r="A5" s="4" t="s">
        <v>382</v>
      </c>
      <c r="B5" s="5" t="n">
        <v>37596</v>
      </c>
      <c r="C5" s="5" t="n">
        <v>34522</v>
      </c>
    </row>
    <row r="6" spans="1:3">
      <c r="A6" s="4" t="s">
        <v>383</v>
      </c>
    </row>
    <row r="7" spans="1:3">
      <c r="A7" s="3" t="s">
        <v>379</v>
      </c>
    </row>
    <row r="8" spans="1:3">
      <c r="A8" s="4" t="s">
        <v>380</v>
      </c>
      <c r="B8" s="5" t="n">
        <v>3959</v>
      </c>
      <c r="C8" s="5" t="n">
        <v>8669</v>
      </c>
    </row>
    <row r="9" spans="1:3">
      <c r="A9" s="4" t="s">
        <v>381</v>
      </c>
      <c r="B9" s="5" t="n">
        <v>0</v>
      </c>
      <c r="C9" s="5" t="n">
        <v>0</v>
      </c>
    </row>
    <row r="10" spans="1:3">
      <c r="A10" s="4" t="s">
        <v>382</v>
      </c>
      <c r="B10" s="5" t="n">
        <v>3959</v>
      </c>
      <c r="C10" s="5" t="n">
        <v>8669</v>
      </c>
    </row>
    <row r="11" spans="1:3">
      <c r="A11" s="4" t="s">
        <v>384</v>
      </c>
    </row>
    <row r="12" spans="1:3">
      <c r="A12" s="3" t="s">
        <v>379</v>
      </c>
    </row>
    <row r="13" spans="1:3">
      <c r="A13" s="4" t="s">
        <v>380</v>
      </c>
      <c r="B13" s="5" t="n">
        <v>15493</v>
      </c>
      <c r="C13" s="5" t="n">
        <v>999</v>
      </c>
    </row>
    <row r="14" spans="1:3">
      <c r="A14" s="4" t="s">
        <v>381</v>
      </c>
      <c r="B14" s="5" t="n">
        <v>-11</v>
      </c>
      <c r="C14" s="5" t="n">
        <v>-7</v>
      </c>
    </row>
    <row r="15" spans="1:3">
      <c r="A15" s="4" t="s">
        <v>382</v>
      </c>
      <c r="B15" s="5" t="n">
        <v>15482</v>
      </c>
      <c r="C15" s="5" t="n">
        <v>992</v>
      </c>
    </row>
    <row r="16" spans="1:3">
      <c r="A16" s="4" t="s">
        <v>385</v>
      </c>
    </row>
    <row r="17" spans="1:3">
      <c r="A17" s="3" t="s">
        <v>379</v>
      </c>
    </row>
    <row r="18" spans="1:3">
      <c r="A18" s="4" t="s">
        <v>380</v>
      </c>
      <c r="B18" s="5" t="n">
        <v>14929</v>
      </c>
      <c r="C18" s="5" t="n">
        <v>20072</v>
      </c>
    </row>
    <row r="19" spans="1:3">
      <c r="A19" s="4" t="s">
        <v>381</v>
      </c>
      <c r="B19" s="5" t="n">
        <v>-65</v>
      </c>
      <c r="C19" s="5" t="n">
        <v>-123</v>
      </c>
    </row>
    <row r="20" spans="1:3">
      <c r="A20" s="4" t="s">
        <v>382</v>
      </c>
      <c r="B20" s="5" t="n">
        <v>14864</v>
      </c>
      <c r="C20" s="5" t="n">
        <v>19949</v>
      </c>
    </row>
    <row r="21" spans="1:3">
      <c r="A21" s="4" t="s">
        <v>386</v>
      </c>
    </row>
    <row r="22" spans="1:3">
      <c r="A22" s="3" t="s">
        <v>379</v>
      </c>
    </row>
    <row r="23" spans="1:3">
      <c r="A23" s="4" t="s">
        <v>380</v>
      </c>
      <c r="B23" s="5" t="n">
        <v>3297</v>
      </c>
      <c r="C23" s="5" t="n">
        <v>4936</v>
      </c>
    </row>
    <row r="24" spans="1:3">
      <c r="A24" s="4" t="s">
        <v>381</v>
      </c>
      <c r="B24" s="5" t="n">
        <v>-6</v>
      </c>
      <c r="C24" s="5" t="n">
        <v>-24</v>
      </c>
    </row>
    <row r="25" spans="1:3">
      <c r="A25" s="4" t="s">
        <v>382</v>
      </c>
      <c r="B25" s="7" t="n">
        <v>3291</v>
      </c>
      <c r="C25" s="7" t="n">
        <v>491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87</v>
      </c>
      <c r="B1" s="2" t="s">
        <v>343</v>
      </c>
    </row>
    <row r="2" spans="1:2">
      <c r="A2" s="3" t="s">
        <v>379</v>
      </c>
    </row>
    <row r="3" spans="1:2">
      <c r="A3" s="4" t="s">
        <v>388</v>
      </c>
      <c r="B3" s="7" t="n">
        <v>31253</v>
      </c>
    </row>
    <row r="4" spans="1:2">
      <c r="A4" s="4" t="s">
        <v>389</v>
      </c>
      <c r="B4" s="5" t="n">
        <v>6343</v>
      </c>
    </row>
    <row r="5" spans="1:2">
      <c r="A5" s="4" t="s">
        <v>106</v>
      </c>
      <c r="B5" s="5" t="n">
        <v>37596</v>
      </c>
    </row>
    <row r="6" spans="1:2">
      <c r="A6" s="4" t="s">
        <v>383</v>
      </c>
    </row>
    <row r="7" spans="1:2">
      <c r="A7" s="3" t="s">
        <v>379</v>
      </c>
    </row>
    <row r="8" spans="1:2">
      <c r="A8" s="4" t="s">
        <v>388</v>
      </c>
      <c r="B8" s="5" t="n">
        <v>1985</v>
      </c>
    </row>
    <row r="9" spans="1:2">
      <c r="A9" s="4" t="s">
        <v>389</v>
      </c>
      <c r="B9" s="5" t="n">
        <v>1974</v>
      </c>
    </row>
    <row r="10" spans="1:2">
      <c r="A10" s="4" t="s">
        <v>106</v>
      </c>
      <c r="B10" s="5" t="n">
        <v>3959</v>
      </c>
    </row>
    <row r="11" spans="1:2">
      <c r="A11" s="4" t="s">
        <v>384</v>
      </c>
    </row>
    <row r="12" spans="1:2">
      <c r="A12" s="3" t="s">
        <v>379</v>
      </c>
    </row>
    <row r="13" spans="1:2">
      <c r="A13" s="4" t="s">
        <v>388</v>
      </c>
      <c r="B13" s="5" t="n">
        <v>14488</v>
      </c>
    </row>
    <row r="14" spans="1:2">
      <c r="A14" s="4" t="s">
        <v>389</v>
      </c>
      <c r="B14" s="5" t="n">
        <v>994</v>
      </c>
    </row>
    <row r="15" spans="1:2">
      <c r="A15" s="4" t="s">
        <v>106</v>
      </c>
      <c r="B15" s="5" t="n">
        <v>15482</v>
      </c>
    </row>
    <row r="16" spans="1:2">
      <c r="A16" s="4" t="s">
        <v>385</v>
      </c>
    </row>
    <row r="17" spans="1:2">
      <c r="A17" s="3" t="s">
        <v>379</v>
      </c>
    </row>
    <row r="18" spans="1:2">
      <c r="A18" s="4" t="s">
        <v>388</v>
      </c>
      <c r="B18" s="5" t="n">
        <v>11646</v>
      </c>
    </row>
    <row r="19" spans="1:2">
      <c r="A19" s="4" t="s">
        <v>389</v>
      </c>
      <c r="B19" s="5" t="n">
        <v>3218</v>
      </c>
    </row>
    <row r="20" spans="1:2">
      <c r="A20" s="4" t="s">
        <v>106</v>
      </c>
      <c r="B20" s="5" t="n">
        <v>14864</v>
      </c>
    </row>
    <row r="21" spans="1:2">
      <c r="A21" s="4" t="s">
        <v>386</v>
      </c>
    </row>
    <row r="22" spans="1:2">
      <c r="A22" s="3" t="s">
        <v>379</v>
      </c>
    </row>
    <row r="23" spans="1:2">
      <c r="A23" s="4" t="s">
        <v>388</v>
      </c>
      <c r="B23" s="5" t="n">
        <v>3134</v>
      </c>
    </row>
    <row r="24" spans="1:2">
      <c r="A24" s="4" t="s">
        <v>389</v>
      </c>
      <c r="B24" s="5" t="n">
        <v>157</v>
      </c>
    </row>
    <row r="25" spans="1:2">
      <c r="A25" s="4" t="s">
        <v>106</v>
      </c>
      <c r="B25" s="7" t="n">
        <v>329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1"/>
  </cols>
  <sheetData>
    <row r="1" spans="1:2">
      <c r="A1" s="1" t="s">
        <v>390</v>
      </c>
      <c r="B1" s="2" t="s">
        <v>1</v>
      </c>
    </row>
    <row r="2" spans="1:2">
      <c r="B2" s="2" t="s">
        <v>355</v>
      </c>
    </row>
    <row r="3" spans="1:2">
      <c r="A3" s="3" t="s">
        <v>196</v>
      </c>
    </row>
    <row r="4" spans="1:2">
      <c r="A4" s="4" t="s">
        <v>391</v>
      </c>
      <c r="B4" s="7" t="n">
        <v>517</v>
      </c>
    </row>
    <row r="5" spans="1:2">
      <c r="A5" s="4" t="s">
        <v>392</v>
      </c>
      <c r="B5" s="7" t="n">
        <v>12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34"/>
    <col customWidth="1" max="2" min="2" width="21"/>
  </cols>
  <sheetData>
    <row r="1" spans="1:2">
      <c r="A1" s="1" t="s">
        <v>393</v>
      </c>
      <c r="B1" s="2" t="s">
        <v>1</v>
      </c>
    </row>
    <row r="2" spans="1:2">
      <c r="B2" s="2" t="s">
        <v>343</v>
      </c>
    </row>
    <row r="3" spans="1:2">
      <c r="A3" s="3" t="s">
        <v>40</v>
      </c>
    </row>
    <row r="4" spans="1:2">
      <c r="A4" s="4" t="s">
        <v>394</v>
      </c>
      <c r="B4" s="7" t="n">
        <v>8264</v>
      </c>
    </row>
    <row r="5" spans="1:2">
      <c r="A5" s="4" t="s">
        <v>395</v>
      </c>
      <c r="B5" s="5" t="n">
        <v>-296</v>
      </c>
    </row>
    <row r="6" spans="1:2">
      <c r="A6" s="4" t="s">
        <v>396</v>
      </c>
      <c r="B6" s="5" t="n">
        <v>7968</v>
      </c>
    </row>
    <row r="7" spans="1:2">
      <c r="A7" s="4" t="s">
        <v>299</v>
      </c>
    </row>
    <row r="8" spans="1:2">
      <c r="A8" s="3" t="s">
        <v>40</v>
      </c>
    </row>
    <row r="9" spans="1:2">
      <c r="A9" s="4" t="s">
        <v>394</v>
      </c>
      <c r="B9" s="5" t="n">
        <v>2295</v>
      </c>
    </row>
    <row r="10" spans="1:2">
      <c r="A10" s="4" t="s">
        <v>395</v>
      </c>
      <c r="B10" s="5" t="n">
        <v>-14</v>
      </c>
    </row>
    <row r="11" spans="1:2">
      <c r="A11" s="4" t="s">
        <v>396</v>
      </c>
      <c r="B11" s="5" t="n">
        <v>2281</v>
      </c>
    </row>
    <row r="12" spans="1:2">
      <c r="A12" s="4" t="s">
        <v>397</v>
      </c>
    </row>
    <row r="13" spans="1:2">
      <c r="A13" s="3" t="s">
        <v>40</v>
      </c>
    </row>
    <row r="14" spans="1:2">
      <c r="A14" s="4" t="s">
        <v>394</v>
      </c>
      <c r="B14" s="5" t="n">
        <v>3344</v>
      </c>
    </row>
    <row r="15" spans="1:2">
      <c r="A15" s="4" t="s">
        <v>395</v>
      </c>
      <c r="B15" s="5" t="n">
        <v>-99</v>
      </c>
    </row>
    <row r="16" spans="1:2">
      <c r="A16" s="4" t="s">
        <v>396</v>
      </c>
      <c r="B16" s="5" t="n">
        <v>3245</v>
      </c>
    </row>
    <row r="17" spans="1:2">
      <c r="A17" s="4" t="s">
        <v>305</v>
      </c>
    </row>
    <row r="18" spans="1:2">
      <c r="A18" s="3" t="s">
        <v>40</v>
      </c>
    </row>
    <row r="19" spans="1:2">
      <c r="A19" s="4" t="s">
        <v>394</v>
      </c>
      <c r="B19" s="5" t="n">
        <v>67</v>
      </c>
    </row>
    <row r="20" spans="1:2">
      <c r="A20" s="4" t="s">
        <v>395</v>
      </c>
      <c r="B20" s="5" t="n">
        <v>-14</v>
      </c>
    </row>
    <row r="21" spans="1:2">
      <c r="A21" s="4" t="s">
        <v>396</v>
      </c>
      <c r="B21" s="5" t="n">
        <v>53</v>
      </c>
    </row>
    <row r="22" spans="1:2">
      <c r="A22" s="4" t="s">
        <v>308</v>
      </c>
    </row>
    <row r="23" spans="1:2">
      <c r="A23" s="3" t="s">
        <v>40</v>
      </c>
    </row>
    <row r="24" spans="1:2">
      <c r="A24" s="4" t="s">
        <v>394</v>
      </c>
      <c r="B24" s="5" t="n">
        <v>2558</v>
      </c>
    </row>
    <row r="25" spans="1:2">
      <c r="A25" s="4" t="s">
        <v>395</v>
      </c>
      <c r="B25" s="5" t="n">
        <v>-169</v>
      </c>
    </row>
    <row r="26" spans="1:2">
      <c r="A26" s="4" t="s">
        <v>396</v>
      </c>
      <c r="B26" s="7" t="n">
        <v>238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98</v>
      </c>
      <c r="B1" s="2" t="s">
        <v>2</v>
      </c>
      <c r="C1" s="2" t="s">
        <v>25</v>
      </c>
    </row>
    <row r="2" spans="1:3">
      <c r="A2" s="3" t="s">
        <v>202</v>
      </c>
    </row>
    <row r="3" spans="1:3">
      <c r="A3" s="4" t="s">
        <v>399</v>
      </c>
      <c r="B3" s="7" t="n">
        <v>27028</v>
      </c>
      <c r="C3" s="7" t="n">
        <v>30570</v>
      </c>
    </row>
    <row r="4" spans="1:3">
      <c r="A4" s="4" t="s">
        <v>400</v>
      </c>
      <c r="B4" s="5" t="n">
        <v>10743</v>
      </c>
      <c r="C4" s="5" t="n">
        <v>8645</v>
      </c>
    </row>
    <row r="5" spans="1:3">
      <c r="A5" s="4" t="s">
        <v>401</v>
      </c>
      <c r="B5" s="5" t="n">
        <v>34416</v>
      </c>
      <c r="C5" s="5" t="n">
        <v>36120</v>
      </c>
    </row>
    <row r="6" spans="1:3">
      <c r="A6" s="4" t="s">
        <v>31</v>
      </c>
      <c r="B6" s="7" t="n">
        <v>72187</v>
      </c>
      <c r="C6" s="7" t="n">
        <v>7533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73</v>
      </c>
      <c r="D1" s="2" t="s">
        <v>1</v>
      </c>
    </row>
    <row r="2" spans="1:5">
      <c r="B2" s="2" t="s">
        <v>2</v>
      </c>
      <c r="C2" s="2" t="s">
        <v>74</v>
      </c>
      <c r="D2" s="2" t="s">
        <v>2</v>
      </c>
      <c r="E2" s="2" t="s">
        <v>74</v>
      </c>
    </row>
    <row r="3" spans="1:5">
      <c r="A3" s="3" t="s">
        <v>99</v>
      </c>
    </row>
    <row r="4" spans="1:5">
      <c r="A4" s="4" t="s">
        <v>91</v>
      </c>
      <c r="B4" s="7" t="n">
        <v>-3319</v>
      </c>
      <c r="C4" s="7" t="n">
        <v>-6189</v>
      </c>
      <c r="D4" s="7" t="n">
        <v>9861</v>
      </c>
      <c r="E4" s="7" t="n">
        <v>9372</v>
      </c>
    </row>
    <row r="5" spans="1:5">
      <c r="A5" s="3" t="s">
        <v>100</v>
      </c>
    </row>
    <row r="6" spans="1:5">
      <c r="A6" s="4" t="s">
        <v>101</v>
      </c>
      <c r="B6" s="5" t="n">
        <v>134</v>
      </c>
      <c r="C6" s="5" t="n">
        <v>1228</v>
      </c>
      <c r="D6" s="5" t="n">
        <v>-1560</v>
      </c>
      <c r="E6" s="5" t="n">
        <v>2289</v>
      </c>
    </row>
    <row r="7" spans="1:5">
      <c r="A7" s="4" t="s">
        <v>102</v>
      </c>
      <c r="B7" s="5" t="n">
        <v>55</v>
      </c>
      <c r="C7" s="5" t="n">
        <v>-50</v>
      </c>
      <c r="D7" s="5" t="n">
        <v>48</v>
      </c>
      <c r="E7" s="5" t="n">
        <v>-83</v>
      </c>
    </row>
    <row r="8" spans="1:5">
      <c r="A8" s="4" t="s">
        <v>103</v>
      </c>
      <c r="B8" s="5" t="n">
        <v>189</v>
      </c>
      <c r="C8" s="5" t="n">
        <v>1178</v>
      </c>
      <c r="D8" s="5" t="n">
        <v>-1512</v>
      </c>
      <c r="E8" s="5" t="n">
        <v>2206</v>
      </c>
    </row>
    <row r="9" spans="1:5">
      <c r="A9" s="4" t="s">
        <v>104</v>
      </c>
      <c r="B9" s="7" t="n">
        <v>-3130</v>
      </c>
      <c r="C9" s="7" t="n">
        <v>-5011</v>
      </c>
      <c r="D9" s="7" t="n">
        <v>8349</v>
      </c>
      <c r="E9" s="7" t="n">
        <v>1157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25</v>
      </c>
    </row>
    <row r="2" spans="1:3">
      <c r="A2" s="3" t="s">
        <v>403</v>
      </c>
    </row>
    <row r="3" spans="1:3">
      <c r="A3" s="4" t="s">
        <v>404</v>
      </c>
      <c r="B3" s="7" t="n">
        <v>1738</v>
      </c>
      <c r="C3" s="7" t="n">
        <v>2161</v>
      </c>
    </row>
    <row r="4" spans="1:3">
      <c r="A4" s="4" t="s">
        <v>405</v>
      </c>
      <c r="B4" s="5" t="n">
        <v>66170</v>
      </c>
      <c r="C4" s="5" t="n">
        <v>67773</v>
      </c>
    </row>
    <row r="5" spans="1:3">
      <c r="A5" s="4" t="s">
        <v>406</v>
      </c>
      <c r="B5" s="5" t="n">
        <v>98409</v>
      </c>
      <c r="C5" s="5" t="n">
        <v>93439</v>
      </c>
    </row>
    <row r="6" spans="1:3">
      <c r="A6" s="4" t="s">
        <v>407</v>
      </c>
      <c r="B6" s="5" t="n">
        <v>6079</v>
      </c>
      <c r="C6" s="5" t="n">
        <v>5878</v>
      </c>
    </row>
    <row r="7" spans="1:3">
      <c r="A7" s="4" t="s">
        <v>408</v>
      </c>
      <c r="B7" s="5" t="n">
        <v>55000</v>
      </c>
      <c r="C7" s="5" t="n">
        <v>53004</v>
      </c>
    </row>
    <row r="8" spans="1:3">
      <c r="A8" s="4" t="s">
        <v>409</v>
      </c>
      <c r="B8" s="5" t="n">
        <v>287</v>
      </c>
      <c r="C8" s="5" t="n">
        <v>287</v>
      </c>
    </row>
    <row r="9" spans="1:3">
      <c r="A9" s="4" t="s">
        <v>410</v>
      </c>
      <c r="B9" s="5" t="n">
        <v>7331</v>
      </c>
      <c r="C9" s="5" t="n">
        <v>7035</v>
      </c>
    </row>
    <row r="10" spans="1:3">
      <c r="A10" s="4" t="s">
        <v>411</v>
      </c>
      <c r="B10" s="5" t="n">
        <v>7724</v>
      </c>
      <c r="C10" s="5" t="n">
        <v>7632</v>
      </c>
    </row>
    <row r="11" spans="1:3">
      <c r="A11" s="4" t="s">
        <v>412</v>
      </c>
      <c r="B11" s="5" t="n">
        <v>242738</v>
      </c>
      <c r="C11" s="5" t="n">
        <v>237209</v>
      </c>
    </row>
    <row r="12" spans="1:3">
      <c r="A12" s="4" t="s">
        <v>413</v>
      </c>
      <c r="B12" s="5" t="n">
        <v>176973</v>
      </c>
      <c r="C12" s="5" t="n">
        <v>169150</v>
      </c>
    </row>
    <row r="13" spans="1:3">
      <c r="A13" s="4" t="s">
        <v>38</v>
      </c>
      <c r="B13" s="7" t="n">
        <v>65765</v>
      </c>
      <c r="C13" s="7" t="n">
        <v>6805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14</v>
      </c>
      <c r="B1" s="2" t="s">
        <v>1</v>
      </c>
    </row>
    <row r="2" spans="1:3">
      <c r="B2" s="2" t="s">
        <v>2</v>
      </c>
      <c r="C2" s="2" t="s">
        <v>25</v>
      </c>
    </row>
    <row r="3" spans="1:3">
      <c r="A3" s="3" t="s">
        <v>204</v>
      </c>
    </row>
    <row r="4" spans="1:3">
      <c r="A4" s="4" t="s">
        <v>415</v>
      </c>
      <c r="B4" s="7" t="n">
        <v>2387</v>
      </c>
      <c r="C4" s="7" t="n">
        <v>2151</v>
      </c>
    </row>
    <row r="5" spans="1:3">
      <c r="A5" s="4" t="s">
        <v>416</v>
      </c>
      <c r="B5" s="5" t="n">
        <v>928</v>
      </c>
      <c r="C5" s="5" t="n">
        <v>964</v>
      </c>
    </row>
    <row r="6" spans="1:3">
      <c r="A6" s="4" t="s">
        <v>417</v>
      </c>
    </row>
    <row r="7" spans="1:3">
      <c r="A7" s="3" t="s">
        <v>204</v>
      </c>
    </row>
    <row r="8" spans="1:3">
      <c r="A8" s="4" t="s">
        <v>418</v>
      </c>
      <c r="B8" s="5" t="n">
        <v>3245</v>
      </c>
      <c r="C8" s="5" t="n">
        <v>3393</v>
      </c>
    </row>
    <row r="9" spans="1:3">
      <c r="A9" s="4" t="s">
        <v>419</v>
      </c>
      <c r="B9" s="7" t="n">
        <v>3440</v>
      </c>
      <c r="C9" s="7" t="n">
        <v>3733</v>
      </c>
    </row>
    <row r="10" spans="1:3">
      <c r="A10" s="4" t="s">
        <v>420</v>
      </c>
    </row>
    <row r="11" spans="1:3">
      <c r="A11" s="3" t="s">
        <v>204</v>
      </c>
    </row>
    <row r="12" spans="1:3">
      <c r="A12" s="4" t="s">
        <v>421</v>
      </c>
      <c r="B12" s="4" t="s">
        <v>422</v>
      </c>
    </row>
    <row r="13" spans="1:3">
      <c r="A13" s="4" t="s">
        <v>423</v>
      </c>
    </row>
    <row r="14" spans="1:3">
      <c r="A14" s="3" t="s">
        <v>204</v>
      </c>
    </row>
    <row r="15" spans="1:3">
      <c r="A15" s="4" t="s">
        <v>421</v>
      </c>
      <c r="B15" s="4" t="s">
        <v>42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25</v>
      </c>
      <c r="B1" s="2" t="s">
        <v>2</v>
      </c>
      <c r="C1" s="2" t="s">
        <v>25</v>
      </c>
    </row>
    <row r="2" spans="1:3">
      <c r="A2" s="4" t="s">
        <v>426</v>
      </c>
    </row>
    <row r="3" spans="1:3">
      <c r="A3" s="3" t="s">
        <v>427</v>
      </c>
    </row>
    <row r="4" spans="1:3">
      <c r="A4" s="4" t="s">
        <v>428</v>
      </c>
      <c r="C4" s="7" t="n">
        <v>1904</v>
      </c>
    </row>
    <row r="5" spans="1:3">
      <c r="A5" s="4" t="s">
        <v>429</v>
      </c>
    </row>
    <row r="6" spans="1:3">
      <c r="A6" s="3" t="s">
        <v>427</v>
      </c>
    </row>
    <row r="7" spans="1:3">
      <c r="A7" s="4" t="s">
        <v>430</v>
      </c>
      <c r="B7" s="7" t="n">
        <v>2224</v>
      </c>
      <c r="C7" s="7" t="n">
        <v>222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1</v>
      </c>
      <c r="B1" s="2" t="s">
        <v>1</v>
      </c>
    </row>
    <row r="2" spans="1:4">
      <c r="B2" s="2" t="s">
        <v>2</v>
      </c>
      <c r="C2" s="2" t="s">
        <v>74</v>
      </c>
      <c r="D2" s="2" t="s">
        <v>2</v>
      </c>
    </row>
    <row r="3" spans="1:4">
      <c r="A3" s="3" t="s">
        <v>432</v>
      </c>
    </row>
    <row r="4" spans="1:4">
      <c r="A4" s="4" t="s">
        <v>433</v>
      </c>
      <c r="B4" s="7" t="n">
        <v>2629</v>
      </c>
    </row>
    <row r="5" spans="1:4">
      <c r="A5" s="4" t="s">
        <v>434</v>
      </c>
      <c r="B5" s="5" t="n">
        <v>29953</v>
      </c>
      <c r="D5" s="7" t="n">
        <v>26653</v>
      </c>
    </row>
    <row r="6" spans="1:4">
      <c r="A6" s="3" t="s">
        <v>435</v>
      </c>
    </row>
    <row r="7" spans="1:4">
      <c r="A7" s="4" t="s">
        <v>436</v>
      </c>
      <c r="B7" s="5" t="n">
        <v>29953</v>
      </c>
    </row>
    <row r="8" spans="1:4">
      <c r="A8" s="4" t="s">
        <v>437</v>
      </c>
      <c r="B8" s="5" t="n">
        <v>6642</v>
      </c>
    </row>
    <row r="9" spans="1:4">
      <c r="A9" s="4" t="s">
        <v>438</v>
      </c>
      <c r="B9" s="5" t="n">
        <v>-12571</v>
      </c>
    </row>
    <row r="10" spans="1:4">
      <c r="A10" s="4" t="s">
        <v>439</v>
      </c>
      <c r="B10" s="5" t="n">
        <v>2629</v>
      </c>
    </row>
    <row r="11" spans="1:4">
      <c r="A11" s="4" t="s">
        <v>440</v>
      </c>
      <c r="B11" s="7" t="n">
        <v>26653</v>
      </c>
    </row>
    <row r="12" spans="1:4">
      <c r="A12" s="4" t="s">
        <v>441</v>
      </c>
    </row>
    <row r="13" spans="1:4">
      <c r="A13" s="3" t="s">
        <v>432</v>
      </c>
    </row>
    <row r="14" spans="1:4">
      <c r="A14" s="4" t="s">
        <v>442</v>
      </c>
      <c r="B14" s="4" t="s">
        <v>443</v>
      </c>
    </row>
    <row r="15" spans="1:4">
      <c r="A15" s="4" t="s">
        <v>444</v>
      </c>
      <c r="B15" s="4" t="s">
        <v>443</v>
      </c>
    </row>
    <row r="16" spans="1:4">
      <c r="A16" s="4" t="s">
        <v>445</v>
      </c>
    </row>
    <row r="17" spans="1:4">
      <c r="A17" s="3" t="s">
        <v>432</v>
      </c>
    </row>
    <row r="18" spans="1:4">
      <c r="A18" s="4" t="s">
        <v>442</v>
      </c>
      <c r="B18" s="4" t="s">
        <v>446</v>
      </c>
    </row>
    <row r="19" spans="1:4">
      <c r="A19" s="4" t="s">
        <v>444</v>
      </c>
      <c r="B19" s="4" t="s">
        <v>447</v>
      </c>
    </row>
    <row r="20" spans="1:4">
      <c r="A20" s="4" t="s">
        <v>448</v>
      </c>
    </row>
    <row r="21" spans="1:4">
      <c r="A21" s="3" t="s">
        <v>449</v>
      </c>
    </row>
    <row r="22" spans="1:4">
      <c r="A22" s="4" t="s">
        <v>450</v>
      </c>
      <c r="D22" s="5" t="n">
        <v>14795</v>
      </c>
    </row>
    <row r="23" spans="1:4">
      <c r="A23" s="4" t="s">
        <v>451</v>
      </c>
    </row>
    <row r="24" spans="1:4">
      <c r="A24" s="3" t="s">
        <v>449</v>
      </c>
    </row>
    <row r="25" spans="1:4">
      <c r="A25" s="4" t="s">
        <v>450</v>
      </c>
      <c r="D25" s="5" t="n">
        <v>6587</v>
      </c>
    </row>
    <row r="26" spans="1:4">
      <c r="A26" s="4" t="s">
        <v>452</v>
      </c>
    </row>
    <row r="27" spans="1:4">
      <c r="A27" s="3" t="s">
        <v>432</v>
      </c>
    </row>
    <row r="28" spans="1:4">
      <c r="A28" s="4" t="s">
        <v>433</v>
      </c>
      <c r="B28" s="7" t="n">
        <v>1610</v>
      </c>
      <c r="C28" s="7" t="n">
        <v>4034</v>
      </c>
    </row>
    <row r="29" spans="1:4">
      <c r="A29" s="4" t="s">
        <v>434</v>
      </c>
      <c r="B29" s="5" t="n">
        <v>828</v>
      </c>
      <c r="D29" s="7" t="n">
        <v>828</v>
      </c>
    </row>
    <row r="30" spans="1:4">
      <c r="A30" s="3" t="s">
        <v>435</v>
      </c>
    </row>
    <row r="31" spans="1:4">
      <c r="A31" s="4" t="s">
        <v>439</v>
      </c>
      <c r="B31" s="5" t="n">
        <v>1610</v>
      </c>
      <c r="C31" s="7" t="n">
        <v>4034</v>
      </c>
    </row>
    <row r="32" spans="1:4">
      <c r="A32" s="4" t="s">
        <v>440</v>
      </c>
      <c r="B32" s="7" t="n">
        <v>82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53</v>
      </c>
      <c r="B1" s="2" t="s">
        <v>1</v>
      </c>
    </row>
    <row r="2" spans="1:3">
      <c r="B2" s="2" t="s">
        <v>2</v>
      </c>
      <c r="C2" s="2" t="s">
        <v>74</v>
      </c>
    </row>
    <row r="3" spans="1:3">
      <c r="A3" s="3" t="s">
        <v>454</v>
      </c>
    </row>
    <row r="4" spans="1:3">
      <c r="A4" s="4" t="s">
        <v>455</v>
      </c>
      <c r="B4" s="7" t="n">
        <v>2551</v>
      </c>
      <c r="C4" s="7" t="n">
        <v>2568</v>
      </c>
    </row>
    <row r="5" spans="1:3">
      <c r="A5" s="3" t="s">
        <v>456</v>
      </c>
    </row>
    <row r="6" spans="1:3">
      <c r="A6" s="5" t="n">
        <v>2019</v>
      </c>
      <c r="B6" s="5" t="n">
        <v>826</v>
      </c>
    </row>
    <row r="7" spans="1:3">
      <c r="A7" s="5" t="n">
        <v>2020</v>
      </c>
      <c r="B7" s="5" t="n">
        <v>2966</v>
      </c>
    </row>
    <row r="8" spans="1:3">
      <c r="A8" s="5" t="n">
        <v>2021</v>
      </c>
      <c r="B8" s="5" t="n">
        <v>2482</v>
      </c>
    </row>
    <row r="9" spans="1:3">
      <c r="A9" s="5" t="n">
        <v>2022</v>
      </c>
      <c r="B9" s="5" t="n">
        <v>1607</v>
      </c>
    </row>
    <row r="10" spans="1:3">
      <c r="A10" s="5" t="n">
        <v>2023</v>
      </c>
      <c r="B10" s="5" t="n">
        <v>249</v>
      </c>
    </row>
    <row r="11" spans="1:3">
      <c r="A11" s="4" t="s">
        <v>457</v>
      </c>
      <c r="B11" s="5" t="n">
        <v>294</v>
      </c>
    </row>
    <row r="12" spans="1:3">
      <c r="A12" s="4" t="s">
        <v>106</v>
      </c>
      <c r="B12" s="5" t="n">
        <v>8424</v>
      </c>
    </row>
    <row r="13" spans="1:3">
      <c r="A13" s="4" t="s">
        <v>458</v>
      </c>
    </row>
    <row r="14" spans="1:3">
      <c r="A14" s="3" t="s">
        <v>454</v>
      </c>
    </row>
    <row r="15" spans="1:3">
      <c r="A15" s="4" t="s">
        <v>459</v>
      </c>
      <c r="B15" s="5" t="n">
        <v>9000</v>
      </c>
    </row>
    <row r="16" spans="1:3">
      <c r="A16" s="4" t="s">
        <v>460</v>
      </c>
    </row>
    <row r="17" spans="1:3">
      <c r="A17" s="3" t="s">
        <v>454</v>
      </c>
    </row>
    <row r="18" spans="1:3">
      <c r="A18" s="4" t="s">
        <v>459</v>
      </c>
      <c r="B18" s="5" t="n">
        <v>9090</v>
      </c>
    </row>
    <row r="19" spans="1:3">
      <c r="A19" s="4" t="s">
        <v>461</v>
      </c>
    </row>
    <row r="20" spans="1:3">
      <c r="A20" s="3" t="s">
        <v>454</v>
      </c>
    </row>
    <row r="21" spans="1:3">
      <c r="A21" s="4" t="s">
        <v>459</v>
      </c>
      <c r="B21" s="7" t="n">
        <v>918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21"/>
  </cols>
  <sheetData>
    <row r="1" spans="1:2">
      <c r="A1" s="1" t="s">
        <v>462</v>
      </c>
      <c r="B1" s="2" t="s">
        <v>343</v>
      </c>
    </row>
    <row r="2" spans="1:2">
      <c r="A2" s="3" t="s">
        <v>208</v>
      </c>
    </row>
    <row r="3" spans="1:2">
      <c r="A3" s="4" t="s">
        <v>463</v>
      </c>
      <c r="B3" s="7" t="n">
        <v>150</v>
      </c>
    </row>
    <row r="4" spans="1:2">
      <c r="A4" s="3" t="s">
        <v>464</v>
      </c>
    </row>
    <row r="5" spans="1:2">
      <c r="A5" s="5" t="n">
        <v>2019</v>
      </c>
      <c r="B5" s="5" t="n">
        <v>2422</v>
      </c>
    </row>
    <row r="6" spans="1:2">
      <c r="A6" s="5" t="n">
        <v>2020</v>
      </c>
      <c r="B6" s="5" t="n">
        <v>5368</v>
      </c>
    </row>
    <row r="7" spans="1:2">
      <c r="A7" s="5" t="n">
        <v>2021</v>
      </c>
      <c r="B7" s="5" t="n">
        <v>3728</v>
      </c>
    </row>
    <row r="8" spans="1:2">
      <c r="A8" s="5" t="n">
        <v>2022</v>
      </c>
      <c r="B8" s="5" t="n">
        <v>1851</v>
      </c>
    </row>
    <row r="9" spans="1:2">
      <c r="A9" s="5" t="n">
        <v>2023</v>
      </c>
      <c r="B9" s="5" t="n">
        <v>1820</v>
      </c>
    </row>
    <row r="10" spans="1:2">
      <c r="A10" s="4" t="s">
        <v>457</v>
      </c>
      <c r="B10" s="5" t="n">
        <v>266</v>
      </c>
    </row>
    <row r="11" spans="1:2">
      <c r="A11" s="4" t="s">
        <v>106</v>
      </c>
      <c r="B11" s="7" t="n">
        <v>1545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5</v>
      </c>
      <c r="B1" s="2" t="s">
        <v>73</v>
      </c>
      <c r="D1" s="2" t="s">
        <v>1</v>
      </c>
    </row>
    <row r="2" spans="1:5">
      <c r="B2" s="2" t="s">
        <v>2</v>
      </c>
      <c r="C2" s="2" t="s">
        <v>74</v>
      </c>
      <c r="D2" s="2" t="s">
        <v>2</v>
      </c>
      <c r="E2" s="2" t="s">
        <v>74</v>
      </c>
    </row>
    <row r="3" spans="1:5">
      <c r="A3" s="3" t="s">
        <v>211</v>
      </c>
    </row>
    <row r="4" spans="1:5">
      <c r="A4" s="4" t="s">
        <v>466</v>
      </c>
      <c r="B4" s="4" t="s">
        <v>467</v>
      </c>
      <c r="C4" s="4" t="s">
        <v>468</v>
      </c>
      <c r="D4" s="4" t="s">
        <v>469</v>
      </c>
      <c r="E4" s="4" t="s">
        <v>470</v>
      </c>
    </row>
    <row r="5" spans="1:5">
      <c r="A5" s="4" t="s">
        <v>471</v>
      </c>
      <c r="B5" s="7" t="n">
        <v>2775</v>
      </c>
    </row>
    <row r="6" spans="1:5">
      <c r="A6" s="4" t="s">
        <v>472</v>
      </c>
      <c r="B6" s="5" t="n">
        <v>480</v>
      </c>
    </row>
    <row r="7" spans="1:5">
      <c r="A7" s="4" t="s">
        <v>473</v>
      </c>
      <c r="C7" s="7" t="n">
        <v>3679</v>
      </c>
    </row>
    <row r="8" spans="1:5">
      <c r="A8" s="4" t="s">
        <v>474</v>
      </c>
      <c r="B8" s="5" t="n">
        <v>12</v>
      </c>
    </row>
    <row r="9" spans="1:5">
      <c r="A9" s="4" t="s">
        <v>475</v>
      </c>
      <c r="B9" s="5" t="n">
        <v>5</v>
      </c>
    </row>
    <row r="10" spans="1:5">
      <c r="A10" s="4" t="s">
        <v>476</v>
      </c>
      <c r="B10" s="7" t="n">
        <v>575</v>
      </c>
      <c r="D10" s="7" t="n">
        <v>57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25</v>
      </c>
    </row>
    <row r="2" spans="1:3">
      <c r="A2" s="3" t="s">
        <v>478</v>
      </c>
    </row>
    <row r="3" spans="1:3">
      <c r="A3" s="4" t="s">
        <v>479</v>
      </c>
      <c r="B3" s="7" t="n">
        <v>37596</v>
      </c>
      <c r="C3" s="7" t="n">
        <v>34522</v>
      </c>
    </row>
    <row r="4" spans="1:3">
      <c r="A4" s="4" t="s">
        <v>383</v>
      </c>
    </row>
    <row r="5" spans="1:3">
      <c r="A5" s="3" t="s">
        <v>478</v>
      </c>
    </row>
    <row r="6" spans="1:3">
      <c r="A6" s="4" t="s">
        <v>479</v>
      </c>
      <c r="B6" s="5" t="n">
        <v>3959</v>
      </c>
      <c r="C6" s="5" t="n">
        <v>8669</v>
      </c>
    </row>
    <row r="7" spans="1:3">
      <c r="A7" s="4" t="s">
        <v>384</v>
      </c>
    </row>
    <row r="8" spans="1:3">
      <c r="A8" s="3" t="s">
        <v>478</v>
      </c>
    </row>
    <row r="9" spans="1:3">
      <c r="A9" s="4" t="s">
        <v>479</v>
      </c>
      <c r="B9" s="5" t="n">
        <v>15482</v>
      </c>
      <c r="C9" s="5" t="n">
        <v>992</v>
      </c>
    </row>
    <row r="10" spans="1:3">
      <c r="A10" s="4" t="s">
        <v>385</v>
      </c>
    </row>
    <row r="11" spans="1:3">
      <c r="A11" s="3" t="s">
        <v>478</v>
      </c>
    </row>
    <row r="12" spans="1:3">
      <c r="A12" s="4" t="s">
        <v>479</v>
      </c>
      <c r="B12" s="5" t="n">
        <v>14864</v>
      </c>
      <c r="C12" s="5" t="n">
        <v>19949</v>
      </c>
    </row>
    <row r="13" spans="1:3">
      <c r="A13" s="4" t="s">
        <v>386</v>
      </c>
    </row>
    <row r="14" spans="1:3">
      <c r="A14" s="3" t="s">
        <v>478</v>
      </c>
    </row>
    <row r="15" spans="1:3">
      <c r="A15" s="4" t="s">
        <v>479</v>
      </c>
      <c r="B15" s="5" t="n">
        <v>3291</v>
      </c>
      <c r="C15" s="5" t="n">
        <v>4912</v>
      </c>
    </row>
    <row r="16" spans="1:3">
      <c r="A16" s="4" t="s">
        <v>480</v>
      </c>
    </row>
    <row r="17" spans="1:3">
      <c r="A17" s="3" t="s">
        <v>478</v>
      </c>
    </row>
    <row r="18" spans="1:3">
      <c r="A18" s="4" t="s">
        <v>27</v>
      </c>
      <c r="B18" s="5" t="n">
        <v>33281</v>
      </c>
      <c r="C18" s="5" t="n">
        <v>29727</v>
      </c>
    </row>
    <row r="19" spans="1:3">
      <c r="A19" s="4" t="s">
        <v>28</v>
      </c>
      <c r="B19" s="5" t="n">
        <v>26</v>
      </c>
      <c r="C19" s="5" t="n">
        <v>28</v>
      </c>
    </row>
    <row r="20" spans="1:3">
      <c r="A20" s="4" t="s">
        <v>481</v>
      </c>
      <c r="B20" s="5" t="n">
        <v>20</v>
      </c>
      <c r="C20" s="5" t="n">
        <v>41</v>
      </c>
    </row>
    <row r="21" spans="1:3">
      <c r="A21" s="4" t="s">
        <v>482</v>
      </c>
      <c r="B21" s="5" t="n">
        <v>-24</v>
      </c>
      <c r="C21" s="5" t="n">
        <v>-236</v>
      </c>
    </row>
    <row r="22" spans="1:3">
      <c r="A22" s="4" t="s">
        <v>483</v>
      </c>
      <c r="B22" s="5" t="n">
        <v>-1354</v>
      </c>
      <c r="C22" s="5" t="n">
        <v>-1000</v>
      </c>
    </row>
    <row r="23" spans="1:3">
      <c r="A23" s="4" t="s">
        <v>484</v>
      </c>
      <c r="B23" s="5" t="n">
        <v>69545</v>
      </c>
      <c r="C23" s="5" t="n">
        <v>63082</v>
      </c>
    </row>
    <row r="24" spans="1:3">
      <c r="A24" s="4" t="s">
        <v>485</v>
      </c>
    </row>
    <row r="25" spans="1:3">
      <c r="A25" s="3" t="s">
        <v>478</v>
      </c>
    </row>
    <row r="26" spans="1:3">
      <c r="A26" s="4" t="s">
        <v>479</v>
      </c>
      <c r="B26" s="5" t="n">
        <v>3959</v>
      </c>
      <c r="C26" s="5" t="n">
        <v>8669</v>
      </c>
    </row>
    <row r="27" spans="1:3">
      <c r="A27" s="4" t="s">
        <v>486</v>
      </c>
    </row>
    <row r="28" spans="1:3">
      <c r="A28" s="3" t="s">
        <v>478</v>
      </c>
    </row>
    <row r="29" spans="1:3">
      <c r="A29" s="4" t="s">
        <v>479</v>
      </c>
      <c r="B29" s="5" t="n">
        <v>15482</v>
      </c>
      <c r="C29" s="5" t="n">
        <v>992</v>
      </c>
    </row>
    <row r="30" spans="1:3">
      <c r="A30" s="4" t="s">
        <v>487</v>
      </c>
    </row>
    <row r="31" spans="1:3">
      <c r="A31" s="3" t="s">
        <v>478</v>
      </c>
    </row>
    <row r="32" spans="1:3">
      <c r="A32" s="4" t="s">
        <v>479</v>
      </c>
      <c r="B32" s="5" t="n">
        <v>14864</v>
      </c>
      <c r="C32" s="5" t="n">
        <v>19949</v>
      </c>
    </row>
    <row r="33" spans="1:3">
      <c r="A33" s="4" t="s">
        <v>488</v>
      </c>
    </row>
    <row r="34" spans="1:3">
      <c r="A34" s="3" t="s">
        <v>478</v>
      </c>
    </row>
    <row r="35" spans="1:3">
      <c r="A35" s="4" t="s">
        <v>479</v>
      </c>
      <c r="B35" s="5" t="n">
        <v>3291</v>
      </c>
      <c r="C35" s="5" t="n">
        <v>4912</v>
      </c>
    </row>
    <row r="36" spans="1:3">
      <c r="A36" s="4" t="s">
        <v>489</v>
      </c>
    </row>
    <row r="37" spans="1:3">
      <c r="A37" s="3" t="s">
        <v>478</v>
      </c>
    </row>
    <row r="38" spans="1:3">
      <c r="A38" s="4" t="s">
        <v>27</v>
      </c>
      <c r="B38" s="5" t="n">
        <v>33281</v>
      </c>
      <c r="C38" s="5" t="n">
        <v>29727</v>
      </c>
    </row>
    <row r="39" spans="1:3">
      <c r="A39" s="4" t="s">
        <v>28</v>
      </c>
      <c r="B39" s="5" t="n">
        <v>26</v>
      </c>
      <c r="C39" s="5" t="n">
        <v>28</v>
      </c>
    </row>
    <row r="40" spans="1:3">
      <c r="A40" s="4" t="s">
        <v>481</v>
      </c>
      <c r="B40" s="5" t="n">
        <v>0</v>
      </c>
      <c r="C40" s="5" t="n">
        <v>0</v>
      </c>
    </row>
    <row r="41" spans="1:3">
      <c r="A41" s="4" t="s">
        <v>482</v>
      </c>
      <c r="B41" s="5" t="n">
        <v>0</v>
      </c>
      <c r="C41" s="5" t="n">
        <v>0</v>
      </c>
    </row>
    <row r="42" spans="1:3">
      <c r="A42" s="4" t="s">
        <v>483</v>
      </c>
      <c r="B42" s="5" t="n">
        <v>0</v>
      </c>
      <c r="C42" s="5" t="n">
        <v>0</v>
      </c>
    </row>
    <row r="43" spans="1:3">
      <c r="A43" s="4" t="s">
        <v>484</v>
      </c>
      <c r="B43" s="5" t="n">
        <v>48789</v>
      </c>
      <c r="C43" s="5" t="n">
        <v>30747</v>
      </c>
    </row>
    <row r="44" spans="1:3">
      <c r="A44" s="4" t="s">
        <v>490</v>
      </c>
    </row>
    <row r="45" spans="1:3">
      <c r="A45" s="3" t="s">
        <v>478</v>
      </c>
    </row>
    <row r="46" spans="1:3">
      <c r="A46" s="4" t="s">
        <v>479</v>
      </c>
      <c r="B46" s="5" t="n">
        <v>0</v>
      </c>
      <c r="C46" s="5" t="n">
        <v>0</v>
      </c>
    </row>
    <row r="47" spans="1:3">
      <c r="A47" s="4" t="s">
        <v>491</v>
      </c>
    </row>
    <row r="48" spans="1:3">
      <c r="A48" s="3" t="s">
        <v>478</v>
      </c>
    </row>
    <row r="49" spans="1:3">
      <c r="A49" s="4" t="s">
        <v>479</v>
      </c>
      <c r="B49" s="5" t="n">
        <v>15482</v>
      </c>
      <c r="C49" s="5" t="n">
        <v>992</v>
      </c>
    </row>
    <row r="50" spans="1:3">
      <c r="A50" s="4" t="s">
        <v>492</v>
      </c>
    </row>
    <row r="51" spans="1:3">
      <c r="A51" s="3" t="s">
        <v>478</v>
      </c>
    </row>
    <row r="52" spans="1:3">
      <c r="A52" s="4" t="s">
        <v>479</v>
      </c>
      <c r="B52" s="5" t="n">
        <v>0</v>
      </c>
      <c r="C52" s="5" t="n">
        <v>0</v>
      </c>
    </row>
    <row r="53" spans="1:3">
      <c r="A53" s="4" t="s">
        <v>493</v>
      </c>
    </row>
    <row r="54" spans="1:3">
      <c r="A54" s="3" t="s">
        <v>478</v>
      </c>
    </row>
    <row r="55" spans="1:3">
      <c r="A55" s="4" t="s">
        <v>479</v>
      </c>
      <c r="B55" s="5" t="n">
        <v>0</v>
      </c>
      <c r="C55" s="5" t="n">
        <v>0</v>
      </c>
    </row>
    <row r="56" spans="1:3">
      <c r="A56" s="4" t="s">
        <v>494</v>
      </c>
    </row>
    <row r="57" spans="1:3">
      <c r="A57" s="3" t="s">
        <v>478</v>
      </c>
    </row>
    <row r="58" spans="1:3">
      <c r="A58" s="4" t="s">
        <v>27</v>
      </c>
      <c r="B58" s="5" t="n">
        <v>0</v>
      </c>
      <c r="C58" s="5" t="n">
        <v>0</v>
      </c>
    </row>
    <row r="59" spans="1:3">
      <c r="A59" s="4" t="s">
        <v>28</v>
      </c>
      <c r="B59" s="5" t="n">
        <v>0</v>
      </c>
      <c r="C59" s="5" t="n">
        <v>0</v>
      </c>
    </row>
    <row r="60" spans="1:3">
      <c r="A60" s="4" t="s">
        <v>481</v>
      </c>
      <c r="B60" s="5" t="n">
        <v>20</v>
      </c>
      <c r="C60" s="5" t="n">
        <v>41</v>
      </c>
    </row>
    <row r="61" spans="1:3">
      <c r="A61" s="4" t="s">
        <v>482</v>
      </c>
      <c r="B61" s="5" t="n">
        <v>-24</v>
      </c>
      <c r="C61" s="5" t="n">
        <v>-236</v>
      </c>
    </row>
    <row r="62" spans="1:3">
      <c r="A62" s="4" t="s">
        <v>483</v>
      </c>
      <c r="B62" s="5" t="n">
        <v>0</v>
      </c>
      <c r="C62" s="5" t="n">
        <v>0</v>
      </c>
    </row>
    <row r="63" spans="1:3">
      <c r="A63" s="4" t="s">
        <v>484</v>
      </c>
      <c r="B63" s="5" t="n">
        <v>22110</v>
      </c>
      <c r="C63" s="5" t="n">
        <v>33335</v>
      </c>
    </row>
    <row r="64" spans="1:3">
      <c r="A64" s="4" t="s">
        <v>495</v>
      </c>
    </row>
    <row r="65" spans="1:3">
      <c r="A65" s="3" t="s">
        <v>478</v>
      </c>
    </row>
    <row r="66" spans="1:3">
      <c r="A66" s="4" t="s">
        <v>479</v>
      </c>
      <c r="B66" s="5" t="n">
        <v>3959</v>
      </c>
      <c r="C66" s="5" t="n">
        <v>8669</v>
      </c>
    </row>
    <row r="67" spans="1:3">
      <c r="A67" s="4" t="s">
        <v>496</v>
      </c>
    </row>
    <row r="68" spans="1:3">
      <c r="A68" s="3" t="s">
        <v>478</v>
      </c>
    </row>
    <row r="69" spans="1:3">
      <c r="A69" s="4" t="s">
        <v>479</v>
      </c>
      <c r="B69" s="5" t="n">
        <v>0</v>
      </c>
      <c r="C69" s="5" t="n">
        <v>0</v>
      </c>
    </row>
    <row r="70" spans="1:3">
      <c r="A70" s="4" t="s">
        <v>497</v>
      </c>
    </row>
    <row r="71" spans="1:3">
      <c r="A71" s="3" t="s">
        <v>478</v>
      </c>
    </row>
    <row r="72" spans="1:3">
      <c r="A72" s="4" t="s">
        <v>479</v>
      </c>
      <c r="B72" s="5" t="n">
        <v>14864</v>
      </c>
      <c r="C72" s="5" t="n">
        <v>19949</v>
      </c>
    </row>
    <row r="73" spans="1:3">
      <c r="A73" s="4" t="s">
        <v>498</v>
      </c>
    </row>
    <row r="74" spans="1:3">
      <c r="A74" s="3" t="s">
        <v>478</v>
      </c>
    </row>
    <row r="75" spans="1:3">
      <c r="A75" s="4" t="s">
        <v>479</v>
      </c>
      <c r="B75" s="5" t="n">
        <v>3291</v>
      </c>
      <c r="C75" s="5" t="n">
        <v>4912</v>
      </c>
    </row>
    <row r="76" spans="1:3">
      <c r="A76" s="4" t="s">
        <v>499</v>
      </c>
    </row>
    <row r="77" spans="1:3">
      <c r="A77" s="3" t="s">
        <v>478</v>
      </c>
    </row>
    <row r="78" spans="1:3">
      <c r="A78" s="4" t="s">
        <v>27</v>
      </c>
      <c r="B78" s="5" t="n">
        <v>0</v>
      </c>
      <c r="C78" s="5" t="n">
        <v>0</v>
      </c>
    </row>
    <row r="79" spans="1:3">
      <c r="A79" s="4" t="s">
        <v>28</v>
      </c>
      <c r="B79" s="5" t="n">
        <v>0</v>
      </c>
      <c r="C79" s="5" t="n">
        <v>0</v>
      </c>
    </row>
    <row r="80" spans="1:3">
      <c r="A80" s="4" t="s">
        <v>481</v>
      </c>
      <c r="B80" s="5" t="n">
        <v>0</v>
      </c>
      <c r="C80" s="5" t="n">
        <v>0</v>
      </c>
    </row>
    <row r="81" spans="1:3">
      <c r="A81" s="4" t="s">
        <v>482</v>
      </c>
      <c r="B81" s="5" t="n">
        <v>0</v>
      </c>
      <c r="C81" s="5" t="n">
        <v>0</v>
      </c>
    </row>
    <row r="82" spans="1:3">
      <c r="A82" s="4" t="s">
        <v>483</v>
      </c>
      <c r="B82" s="5" t="n">
        <v>-1354</v>
      </c>
      <c r="C82" s="5" t="n">
        <v>-1000</v>
      </c>
    </row>
    <row r="83" spans="1:3">
      <c r="A83" s="4" t="s">
        <v>484</v>
      </c>
      <c r="B83" s="5" t="n">
        <v>-1354</v>
      </c>
      <c r="C83" s="5" t="n">
        <v>-1000</v>
      </c>
    </row>
    <row r="84" spans="1:3">
      <c r="A84" s="4" t="s">
        <v>500</v>
      </c>
    </row>
    <row r="85" spans="1:3">
      <c r="A85" s="3" t="s">
        <v>478</v>
      </c>
    </row>
    <row r="86" spans="1:3">
      <c r="A86" s="4" t="s">
        <v>479</v>
      </c>
      <c r="B86" s="5" t="n">
        <v>0</v>
      </c>
      <c r="C86" s="5" t="n">
        <v>0</v>
      </c>
    </row>
    <row r="87" spans="1:3">
      <c r="A87" s="4" t="s">
        <v>501</v>
      </c>
    </row>
    <row r="88" spans="1:3">
      <c r="A88" s="3" t="s">
        <v>478</v>
      </c>
    </row>
    <row r="89" spans="1:3">
      <c r="A89" s="4" t="s">
        <v>479</v>
      </c>
      <c r="B89" s="5" t="n">
        <v>0</v>
      </c>
      <c r="C89" s="5" t="n">
        <v>0</v>
      </c>
    </row>
    <row r="90" spans="1:3">
      <c r="A90" s="4" t="s">
        <v>502</v>
      </c>
    </row>
    <row r="91" spans="1:3">
      <c r="A91" s="3" t="s">
        <v>478</v>
      </c>
    </row>
    <row r="92" spans="1:3">
      <c r="A92" s="4" t="s">
        <v>479</v>
      </c>
      <c r="B92" s="5" t="n">
        <v>0</v>
      </c>
      <c r="C92" s="5" t="n">
        <v>0</v>
      </c>
    </row>
    <row r="93" spans="1:3">
      <c r="A93" s="4" t="s">
        <v>503</v>
      </c>
    </row>
    <row r="94" spans="1:3">
      <c r="A94" s="3" t="s">
        <v>478</v>
      </c>
    </row>
    <row r="95" spans="1:3">
      <c r="A95" s="4" t="s">
        <v>479</v>
      </c>
      <c r="B95" s="7" t="n">
        <v>0</v>
      </c>
      <c r="C95"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04</v>
      </c>
      <c r="B1" s="2" t="s">
        <v>1</v>
      </c>
    </row>
    <row r="2" spans="1:2">
      <c r="B2" s="2" t="s">
        <v>343</v>
      </c>
    </row>
    <row r="3" spans="1:2">
      <c r="A3" s="3" t="s">
        <v>505</v>
      </c>
    </row>
    <row r="4" spans="1:2">
      <c r="A4" s="4" t="s">
        <v>506</v>
      </c>
      <c r="B4" s="7" t="n">
        <v>1000</v>
      </c>
    </row>
    <row r="5" spans="1:2">
      <c r="A5" s="4" t="s">
        <v>507</v>
      </c>
      <c r="B5" s="5" t="n">
        <v>1316</v>
      </c>
    </row>
    <row r="6" spans="1:2">
      <c r="A6" s="4" t="s">
        <v>508</v>
      </c>
      <c r="B6" s="5" t="n">
        <v>-956</v>
      </c>
    </row>
    <row r="7" spans="1:2">
      <c r="A7" s="4" t="s">
        <v>165</v>
      </c>
      <c r="B7" s="5" t="n">
        <v>9</v>
      </c>
    </row>
    <row r="8" spans="1:2">
      <c r="A8" s="4" t="s">
        <v>395</v>
      </c>
      <c r="B8" s="5" t="n">
        <v>-15</v>
      </c>
    </row>
    <row r="9" spans="1:2">
      <c r="A9" s="4" t="s">
        <v>509</v>
      </c>
      <c r="B9" s="5" t="n">
        <v>1354</v>
      </c>
    </row>
    <row r="10" spans="1:2">
      <c r="A10" s="4" t="s">
        <v>510</v>
      </c>
      <c r="B10" s="5" t="n">
        <v>1354</v>
      </c>
    </row>
    <row r="11" spans="1:2">
      <c r="A11" s="4" t="s">
        <v>511</v>
      </c>
      <c r="B11" s="7"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Q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3"/>
    <col customWidth="1" max="7" min="7" width="21"/>
    <col customWidth="1" max="8" min="8" width="21"/>
    <col customWidth="1" max="9" min="9" width="22"/>
    <col customWidth="1" max="10" min="10" width="21"/>
    <col customWidth="1" max="11" min="11" width="21"/>
    <col customWidth="1" max="12" min="12" width="21"/>
    <col customWidth="1" max="13" min="13" width="21"/>
    <col customWidth="1" max="14" min="14" width="23"/>
    <col customWidth="1" max="15" min="15" width="21"/>
    <col customWidth="1" max="16" min="16" width="21"/>
    <col customWidth="1" max="17" min="17" width="22"/>
  </cols>
  <sheetData>
    <row r="1" spans="1:17">
      <c r="A1" s="1" t="s">
        <v>512</v>
      </c>
      <c r="B1" s="2" t="s">
        <v>343</v>
      </c>
      <c r="C1" s="2" t="s">
        <v>513</v>
      </c>
      <c r="D1" s="2" t="s">
        <v>514</v>
      </c>
      <c r="E1" s="2" t="s">
        <v>515</v>
      </c>
      <c r="F1" s="2" t="s">
        <v>516</v>
      </c>
      <c r="G1" s="2" t="s">
        <v>517</v>
      </c>
      <c r="H1" s="2" t="s">
        <v>518</v>
      </c>
      <c r="I1" s="2" t="s">
        <v>519</v>
      </c>
      <c r="J1" s="2" t="s">
        <v>520</v>
      </c>
      <c r="K1" s="2" t="s">
        <v>521</v>
      </c>
      <c r="L1" s="2" t="s">
        <v>522</v>
      </c>
      <c r="M1" s="2" t="s">
        <v>523</v>
      </c>
      <c r="N1" s="2" t="s">
        <v>524</v>
      </c>
      <c r="O1" s="2" t="s">
        <v>525</v>
      </c>
      <c r="P1" s="2" t="s">
        <v>526</v>
      </c>
      <c r="Q1" s="2" t="s">
        <v>527</v>
      </c>
    </row>
    <row r="2" spans="1:17">
      <c r="A2" s="4" t="s">
        <v>528</v>
      </c>
    </row>
    <row r="3" spans="1:17">
      <c r="A3" s="3" t="s">
        <v>529</v>
      </c>
    </row>
    <row r="4" spans="1:17">
      <c r="A4" s="4" t="s">
        <v>530</v>
      </c>
      <c r="B4" s="7" t="n">
        <v>3800</v>
      </c>
      <c r="D4" s="7" t="n">
        <v>5286</v>
      </c>
      <c r="J4" s="7" t="n">
        <v>1081</v>
      </c>
      <c r="L4" s="7" t="n">
        <v>1400</v>
      </c>
    </row>
    <row r="5" spans="1:17">
      <c r="A5" s="4" t="s">
        <v>531</v>
      </c>
    </row>
    <row r="6" spans="1:17">
      <c r="A6" s="3" t="s">
        <v>529</v>
      </c>
    </row>
    <row r="7" spans="1:17">
      <c r="A7" s="4" t="s">
        <v>530</v>
      </c>
      <c r="B7" s="5" t="n">
        <v>623</v>
      </c>
      <c r="C7" s="7" t="n">
        <v>821</v>
      </c>
      <c r="J7" s="5" t="n">
        <v>2165</v>
      </c>
      <c r="K7" s="7" t="n">
        <v>2819</v>
      </c>
    </row>
    <row r="8" spans="1:17">
      <c r="A8" s="4" t="s">
        <v>532</v>
      </c>
    </row>
    <row r="9" spans="1:17">
      <c r="A9" s="3" t="s">
        <v>529</v>
      </c>
    </row>
    <row r="10" spans="1:17">
      <c r="A10" s="4" t="s">
        <v>530</v>
      </c>
      <c r="B10" s="5" t="n">
        <v>0</v>
      </c>
      <c r="E10" s="9" t="n">
        <v>0</v>
      </c>
      <c r="J10" s="5" t="n">
        <v>5856</v>
      </c>
      <c r="M10" s="9" t="n">
        <v>4368</v>
      </c>
    </row>
    <row r="11" spans="1:17">
      <c r="A11" s="4" t="s">
        <v>533</v>
      </c>
    </row>
    <row r="12" spans="1:17">
      <c r="A12" s="3" t="s">
        <v>529</v>
      </c>
    </row>
    <row r="13" spans="1:17">
      <c r="A13" s="4" t="s">
        <v>530</v>
      </c>
      <c r="B13" s="5" t="n">
        <v>0</v>
      </c>
      <c r="H13" s="7" t="n">
        <v>0</v>
      </c>
      <c r="J13" s="5" t="n">
        <v>236</v>
      </c>
      <c r="P13" s="7" t="n">
        <v>312</v>
      </c>
    </row>
    <row r="14" spans="1:17">
      <c r="A14" s="4" t="s">
        <v>534</v>
      </c>
    </row>
    <row r="15" spans="1:17">
      <c r="A15" s="3" t="s">
        <v>529</v>
      </c>
    </row>
    <row r="16" spans="1:17">
      <c r="A16" s="4" t="s">
        <v>530</v>
      </c>
      <c r="B16" s="5" t="n">
        <v>0</v>
      </c>
      <c r="G16" s="10" t="n">
        <v>0</v>
      </c>
      <c r="J16" s="5" t="n">
        <v>-854</v>
      </c>
      <c r="O16" s="10" t="n">
        <v>-708</v>
      </c>
    </row>
    <row r="17" spans="1:17">
      <c r="A17" s="4" t="s">
        <v>535</v>
      </c>
    </row>
    <row r="18" spans="1:17">
      <c r="A18" s="3" t="s">
        <v>529</v>
      </c>
    </row>
    <row r="19" spans="1:17">
      <c r="A19" s="4" t="s">
        <v>530</v>
      </c>
      <c r="B19" s="5" t="n">
        <v>0</v>
      </c>
      <c r="F19" s="11" t="n">
        <v>0</v>
      </c>
      <c r="J19" s="5" t="n">
        <v>41</v>
      </c>
      <c r="N19" s="11" t="n">
        <v>40</v>
      </c>
    </row>
    <row r="20" spans="1:17">
      <c r="A20" s="4" t="s">
        <v>536</v>
      </c>
    </row>
    <row r="21" spans="1:17">
      <c r="A21" s="3" t="s">
        <v>529</v>
      </c>
    </row>
    <row r="22" spans="1:17">
      <c r="A22" s="4" t="s">
        <v>530</v>
      </c>
      <c r="B22" s="5" t="n">
        <v>473</v>
      </c>
      <c r="I22" s="12" t="n">
        <v>1966</v>
      </c>
      <c r="J22" s="5" t="n">
        <v>0</v>
      </c>
      <c r="Q22" s="12" t="n">
        <v>0</v>
      </c>
    </row>
    <row r="23" spans="1:17">
      <c r="A23" s="4" t="s">
        <v>494</v>
      </c>
    </row>
    <row r="24" spans="1:17">
      <c r="A24" s="3" t="s">
        <v>529</v>
      </c>
    </row>
    <row r="25" spans="1:17">
      <c r="A25" s="4" t="s">
        <v>537</v>
      </c>
      <c r="B25" s="5" t="n">
        <v>20</v>
      </c>
      <c r="J25" s="5" t="n">
        <v>41</v>
      </c>
    </row>
    <row r="26" spans="1:17">
      <c r="A26" s="4" t="s">
        <v>538</v>
      </c>
      <c r="B26" s="7" t="n">
        <v>-24</v>
      </c>
      <c r="J26" s="7" t="n">
        <v>-23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15"/>
    <col customWidth="1" max="7" min="7" width="37"/>
  </cols>
  <sheetData>
    <row r="1" spans="1:7">
      <c r="A1" s="1" t="s">
        <v>105</v>
      </c>
      <c r="B1" s="2" t="s">
        <v>106</v>
      </c>
      <c r="C1" s="2" t="s">
        <v>107</v>
      </c>
      <c r="D1" s="2" t="s">
        <v>108</v>
      </c>
      <c r="E1" s="2" t="s">
        <v>109</v>
      </c>
      <c r="F1" s="2" t="s">
        <v>110</v>
      </c>
      <c r="G1" s="2" t="s">
        <v>111</v>
      </c>
    </row>
    <row r="2" spans="1:7">
      <c r="A2" s="4" t="s">
        <v>112</v>
      </c>
      <c r="B2" s="7" t="n">
        <v>198286</v>
      </c>
      <c r="C2" s="7" t="n">
        <v>52530</v>
      </c>
      <c r="D2" s="7" t="n">
        <v>38004</v>
      </c>
      <c r="E2" s="7" t="n">
        <v>113967</v>
      </c>
      <c r="F2" s="7" t="n">
        <v>-1834</v>
      </c>
      <c r="G2" s="7" t="n">
        <v>-4381</v>
      </c>
    </row>
    <row r="3" spans="1:7">
      <c r="A3" s="3" t="s">
        <v>113</v>
      </c>
    </row>
    <row r="4" spans="1:7">
      <c r="A4" s="4" t="s">
        <v>114</v>
      </c>
      <c r="B4" s="5" t="n">
        <v>8429</v>
      </c>
      <c r="E4" s="5" t="n">
        <v>8429</v>
      </c>
    </row>
    <row r="5" spans="1:7">
      <c r="A5" s="4" t="s">
        <v>101</v>
      </c>
      <c r="B5" s="5" t="n">
        <v>1081</v>
      </c>
      <c r="G5" s="5" t="n">
        <v>1081</v>
      </c>
    </row>
    <row r="6" spans="1:7">
      <c r="A6" s="4" t="s">
        <v>102</v>
      </c>
      <c r="B6" s="5" t="n">
        <v>-7</v>
      </c>
      <c r="G6" s="5" t="n">
        <v>-7</v>
      </c>
    </row>
    <row r="7" spans="1:7">
      <c r="A7" s="4" t="s">
        <v>115</v>
      </c>
      <c r="B7" s="5" t="n">
        <v>673</v>
      </c>
      <c r="D7" s="5" t="n">
        <v>673</v>
      </c>
    </row>
    <row r="8" spans="1:7">
      <c r="A8" s="4" t="s">
        <v>116</v>
      </c>
      <c r="B8" s="5" t="n">
        <v>211</v>
      </c>
      <c r="C8" s="5" t="n">
        <v>211</v>
      </c>
      <c r="D8" s="5" t="n">
        <v>0</v>
      </c>
    </row>
    <row r="9" spans="1:7">
      <c r="A9" s="4" t="s">
        <v>117</v>
      </c>
      <c r="B9" s="5" t="n">
        <v>820</v>
      </c>
      <c r="C9" s="5" t="n">
        <v>820</v>
      </c>
    </row>
    <row r="10" spans="1:7">
      <c r="A10" s="4" t="s">
        <v>118</v>
      </c>
      <c r="B10" s="5" t="n">
        <v>-3094</v>
      </c>
      <c r="E10" s="5" t="n">
        <v>-3094</v>
      </c>
    </row>
    <row r="11" spans="1:7">
      <c r="A11" s="4" t="s">
        <v>119</v>
      </c>
      <c r="B11" s="5" t="n">
        <v>206399</v>
      </c>
      <c r="C11" s="5" t="n">
        <v>53561</v>
      </c>
      <c r="D11" s="5" t="n">
        <v>38677</v>
      </c>
      <c r="E11" s="5" t="n">
        <v>119302</v>
      </c>
      <c r="F11" s="5" t="n">
        <v>-1834</v>
      </c>
      <c r="G11" s="5" t="n">
        <v>-3307</v>
      </c>
    </row>
    <row r="12" spans="1:7">
      <c r="A12" s="4" t="s">
        <v>112</v>
      </c>
      <c r="B12" s="5" t="n">
        <v>198286</v>
      </c>
      <c r="C12" s="5" t="n">
        <v>52530</v>
      </c>
      <c r="D12" s="5" t="n">
        <v>38004</v>
      </c>
      <c r="E12" s="5" t="n">
        <v>113967</v>
      </c>
      <c r="F12" s="5" t="n">
        <v>-1834</v>
      </c>
      <c r="G12" s="5" t="n">
        <v>-4381</v>
      </c>
    </row>
    <row r="13" spans="1:7">
      <c r="A13" s="3" t="s">
        <v>113</v>
      </c>
    </row>
    <row r="14" spans="1:7">
      <c r="A14" s="4" t="s">
        <v>114</v>
      </c>
      <c r="B14" s="5" t="n">
        <v>9372</v>
      </c>
    </row>
    <row r="15" spans="1:7">
      <c r="A15" s="4" t="s">
        <v>101</v>
      </c>
      <c r="B15" s="5" t="n">
        <v>2289</v>
      </c>
    </row>
    <row r="16" spans="1:7">
      <c r="A16" s="4" t="s">
        <v>102</v>
      </c>
      <c r="B16" s="5" t="n">
        <v>-83</v>
      </c>
    </row>
    <row r="17" spans="1:7">
      <c r="A17" s="4" t="s">
        <v>120</v>
      </c>
      <c r="B17" s="5" t="n">
        <v>204415</v>
      </c>
      <c r="C17" s="5" t="n">
        <v>54725</v>
      </c>
      <c r="D17" s="5" t="n">
        <v>39671</v>
      </c>
      <c r="E17" s="5" t="n">
        <v>114028</v>
      </c>
      <c r="F17" s="5" t="n">
        <v>-1834</v>
      </c>
      <c r="G17" s="5" t="n">
        <v>-2175</v>
      </c>
    </row>
    <row r="18" spans="1:7">
      <c r="A18" s="4" t="s">
        <v>121</v>
      </c>
      <c r="B18" s="5" t="n">
        <v>206399</v>
      </c>
      <c r="C18" s="5" t="n">
        <v>53561</v>
      </c>
      <c r="D18" s="5" t="n">
        <v>38677</v>
      </c>
      <c r="E18" s="5" t="n">
        <v>119302</v>
      </c>
      <c r="F18" s="5" t="n">
        <v>-1834</v>
      </c>
      <c r="G18" s="5" t="n">
        <v>-3307</v>
      </c>
    </row>
    <row r="19" spans="1:7">
      <c r="A19" s="3" t="s">
        <v>113</v>
      </c>
    </row>
    <row r="20" spans="1:7">
      <c r="A20" s="4" t="s">
        <v>114</v>
      </c>
      <c r="B20" s="5" t="n">
        <v>7132</v>
      </c>
      <c r="E20" s="5" t="n">
        <v>7132</v>
      </c>
    </row>
    <row r="21" spans="1:7">
      <c r="A21" s="4" t="s">
        <v>101</v>
      </c>
      <c r="B21" s="5" t="n">
        <v>-20</v>
      </c>
      <c r="G21" s="5" t="n">
        <v>-20</v>
      </c>
    </row>
    <row r="22" spans="1:7">
      <c r="A22" s="4" t="s">
        <v>102</v>
      </c>
      <c r="B22" s="5" t="n">
        <v>-26</v>
      </c>
      <c r="G22" s="5" t="n">
        <v>-26</v>
      </c>
    </row>
    <row r="23" spans="1:7">
      <c r="A23" s="4" t="s">
        <v>115</v>
      </c>
      <c r="B23" s="5" t="n">
        <v>668</v>
      </c>
      <c r="D23" s="5" t="n">
        <v>668</v>
      </c>
    </row>
    <row r="24" spans="1:7">
      <c r="A24" s="4" t="s">
        <v>116</v>
      </c>
      <c r="B24" s="5" t="n">
        <v>301</v>
      </c>
      <c r="C24" s="5" t="n">
        <v>301</v>
      </c>
      <c r="D24" s="5" t="n">
        <v>0</v>
      </c>
    </row>
    <row r="25" spans="1:7">
      <c r="A25" s="4" t="s">
        <v>122</v>
      </c>
      <c r="B25" s="5" t="n">
        <v>-311</v>
      </c>
      <c r="D25" s="5" t="n">
        <v>-311</v>
      </c>
    </row>
    <row r="26" spans="1:7">
      <c r="A26" s="4" t="s">
        <v>118</v>
      </c>
      <c r="B26" s="5" t="n">
        <v>-3104</v>
      </c>
      <c r="E26" s="5" t="n">
        <v>-3104</v>
      </c>
    </row>
    <row r="27" spans="1:7">
      <c r="A27" s="4" t="s">
        <v>123</v>
      </c>
      <c r="B27" s="5" t="n">
        <v>211039</v>
      </c>
      <c r="C27" s="5" t="n">
        <v>53862</v>
      </c>
      <c r="D27" s="5" t="n">
        <v>39034</v>
      </c>
      <c r="E27" s="5" t="n">
        <v>123330</v>
      </c>
      <c r="F27" s="5" t="n">
        <v>-1834</v>
      </c>
      <c r="G27" s="5" t="n">
        <v>-3353</v>
      </c>
    </row>
    <row r="28" spans="1:7">
      <c r="A28" s="3" t="s">
        <v>113</v>
      </c>
    </row>
    <row r="29" spans="1:7">
      <c r="A29" s="4" t="s">
        <v>114</v>
      </c>
      <c r="B29" s="5" t="n">
        <v>-6189</v>
      </c>
      <c r="E29" s="5" t="n">
        <v>-6189</v>
      </c>
    </row>
    <row r="30" spans="1:7">
      <c r="A30" s="4" t="s">
        <v>101</v>
      </c>
      <c r="B30" s="5" t="n">
        <v>1228</v>
      </c>
      <c r="G30" s="5" t="n">
        <v>1228</v>
      </c>
    </row>
    <row r="31" spans="1:7">
      <c r="A31" s="4" t="s">
        <v>102</v>
      </c>
      <c r="B31" s="5" t="n">
        <v>-50</v>
      </c>
      <c r="G31" s="5" t="n">
        <v>-50</v>
      </c>
    </row>
    <row r="32" spans="1:7">
      <c r="A32" s="4" t="s">
        <v>115</v>
      </c>
      <c r="B32" s="5" t="n">
        <v>637</v>
      </c>
      <c r="D32" s="5" t="n">
        <v>637</v>
      </c>
    </row>
    <row r="33" spans="1:7">
      <c r="A33" s="4" t="s">
        <v>116</v>
      </c>
      <c r="B33" s="5" t="n">
        <v>2</v>
      </c>
      <c r="C33" s="5" t="n">
        <v>2</v>
      </c>
      <c r="D33" s="5" t="n">
        <v>0</v>
      </c>
    </row>
    <row r="34" spans="1:7">
      <c r="A34" s="4" t="s">
        <v>117</v>
      </c>
      <c r="B34" s="5" t="n">
        <v>861</v>
      </c>
      <c r="C34" s="5" t="n">
        <v>861</v>
      </c>
    </row>
    <row r="35" spans="1:7">
      <c r="A35" s="4" t="s">
        <v>118</v>
      </c>
      <c r="B35" s="5" t="n">
        <v>-3113</v>
      </c>
      <c r="E35" s="5" t="n">
        <v>-3113</v>
      </c>
    </row>
    <row r="36" spans="1:7">
      <c r="A36" s="4" t="s">
        <v>120</v>
      </c>
      <c r="B36" s="5" t="n">
        <v>204415</v>
      </c>
      <c r="C36" s="5" t="n">
        <v>54725</v>
      </c>
      <c r="D36" s="5" t="n">
        <v>39671</v>
      </c>
      <c r="E36" s="5" t="n">
        <v>114028</v>
      </c>
      <c r="F36" s="5" t="n">
        <v>-1834</v>
      </c>
      <c r="G36" s="5" t="n">
        <v>-2175</v>
      </c>
    </row>
    <row r="37" spans="1:7">
      <c r="A37" s="4" t="s">
        <v>124</v>
      </c>
      <c r="B37" s="5" t="n">
        <v>197616</v>
      </c>
      <c r="C37" s="5" t="n">
        <v>54731</v>
      </c>
      <c r="D37" s="5" t="n">
        <v>40328</v>
      </c>
      <c r="E37" s="5" t="n">
        <v>107105</v>
      </c>
      <c r="F37" s="5" t="n">
        <v>-1834</v>
      </c>
      <c r="G37" s="5" t="n">
        <v>-2714</v>
      </c>
    </row>
    <row r="38" spans="1:7">
      <c r="A38" s="3" t="s">
        <v>113</v>
      </c>
    </row>
    <row r="39" spans="1:7">
      <c r="A39" s="4" t="s">
        <v>114</v>
      </c>
      <c r="B39" s="5" t="n">
        <v>4574</v>
      </c>
      <c r="E39" s="5" t="n">
        <v>4574</v>
      </c>
    </row>
    <row r="40" spans="1:7">
      <c r="A40" s="4" t="s">
        <v>101</v>
      </c>
      <c r="B40" s="5" t="n">
        <v>-1139</v>
      </c>
      <c r="G40" s="5" t="n">
        <v>-1139</v>
      </c>
    </row>
    <row r="41" spans="1:7">
      <c r="A41" s="4" t="s">
        <v>102</v>
      </c>
      <c r="B41" s="5" t="n">
        <v>-13</v>
      </c>
      <c r="G41" s="5" t="n">
        <v>-13</v>
      </c>
    </row>
    <row r="42" spans="1:7">
      <c r="A42" s="4" t="s">
        <v>115</v>
      </c>
      <c r="B42" s="5" t="n">
        <v>651</v>
      </c>
      <c r="D42" s="5" t="n">
        <v>651</v>
      </c>
    </row>
    <row r="43" spans="1:7">
      <c r="A43" s="4" t="s">
        <v>116</v>
      </c>
      <c r="B43" s="5" t="n">
        <v>57</v>
      </c>
      <c r="C43" s="5" t="n">
        <v>57</v>
      </c>
      <c r="D43" s="5" t="n">
        <v>0</v>
      </c>
    </row>
    <row r="44" spans="1:7">
      <c r="A44" s="4" t="s">
        <v>117</v>
      </c>
      <c r="B44" s="5" t="n">
        <v>820</v>
      </c>
      <c r="C44" s="5" t="n">
        <v>820</v>
      </c>
    </row>
    <row r="45" spans="1:7">
      <c r="A45" s="4" t="s">
        <v>118</v>
      </c>
      <c r="B45" s="5" t="n">
        <v>-3121</v>
      </c>
      <c r="E45" s="5" t="n">
        <v>-3121</v>
      </c>
    </row>
    <row r="46" spans="1:7">
      <c r="A46" s="4" t="s">
        <v>125</v>
      </c>
      <c r="B46" s="5" t="n">
        <v>199445</v>
      </c>
      <c r="C46" s="5" t="n">
        <v>55608</v>
      </c>
      <c r="D46" s="5" t="n">
        <v>40979</v>
      </c>
      <c r="E46" s="5" t="n">
        <v>108558</v>
      </c>
      <c r="F46" s="5" t="n">
        <v>-1834</v>
      </c>
      <c r="G46" s="5" t="n">
        <v>-3866</v>
      </c>
    </row>
    <row r="47" spans="1:7">
      <c r="A47" s="4" t="s">
        <v>124</v>
      </c>
      <c r="B47" s="5" t="n">
        <v>197616</v>
      </c>
      <c r="C47" s="5" t="n">
        <v>54731</v>
      </c>
      <c r="D47" s="5" t="n">
        <v>40328</v>
      </c>
      <c r="E47" s="5" t="n">
        <v>107105</v>
      </c>
      <c r="F47" s="5" t="n">
        <v>-1834</v>
      </c>
      <c r="G47" s="5" t="n">
        <v>-2714</v>
      </c>
    </row>
    <row r="48" spans="1:7">
      <c r="A48" s="3" t="s">
        <v>113</v>
      </c>
    </row>
    <row r="49" spans="1:7">
      <c r="A49" s="4" t="s">
        <v>114</v>
      </c>
      <c r="B49" s="5" t="n">
        <v>9861</v>
      </c>
    </row>
    <row r="50" spans="1:7">
      <c r="A50" s="4" t="s">
        <v>101</v>
      </c>
      <c r="B50" s="5" t="n">
        <v>-1560</v>
      </c>
    </row>
    <row r="51" spans="1:7">
      <c r="A51" s="4" t="s">
        <v>102</v>
      </c>
      <c r="B51" s="5" t="n">
        <v>48</v>
      </c>
    </row>
    <row r="52" spans="1:7">
      <c r="A52" s="4" t="s">
        <v>126</v>
      </c>
      <c r="B52" s="5" t="n">
        <v>201151</v>
      </c>
      <c r="C52" s="5" t="n">
        <v>57699</v>
      </c>
      <c r="D52" s="5" t="n">
        <v>41949</v>
      </c>
      <c r="E52" s="5" t="n">
        <v>107563</v>
      </c>
      <c r="F52" s="5" t="n">
        <v>-1834</v>
      </c>
      <c r="G52" s="5" t="n">
        <v>-4226</v>
      </c>
    </row>
    <row r="53" spans="1:7">
      <c r="A53" s="4" t="s">
        <v>127</v>
      </c>
      <c r="B53" s="5" t="n">
        <v>199445</v>
      </c>
      <c r="C53" s="5" t="n">
        <v>55608</v>
      </c>
      <c r="D53" s="5" t="n">
        <v>40979</v>
      </c>
      <c r="E53" s="5" t="n">
        <v>108558</v>
      </c>
      <c r="F53" s="5" t="n">
        <v>-1834</v>
      </c>
      <c r="G53" s="5" t="n">
        <v>-3866</v>
      </c>
    </row>
    <row r="54" spans="1:7">
      <c r="A54" s="3" t="s">
        <v>113</v>
      </c>
    </row>
    <row r="55" spans="1:7">
      <c r="A55" s="4" t="s">
        <v>114</v>
      </c>
      <c r="B55" s="5" t="n">
        <v>8606</v>
      </c>
      <c r="E55" s="5" t="n">
        <v>8606</v>
      </c>
    </row>
    <row r="56" spans="1:7">
      <c r="A56" s="4" t="s">
        <v>101</v>
      </c>
      <c r="B56" s="5" t="n">
        <v>-555</v>
      </c>
      <c r="G56" s="5" t="n">
        <v>-555</v>
      </c>
    </row>
    <row r="57" spans="1:7">
      <c r="A57" s="4" t="s">
        <v>102</v>
      </c>
      <c r="B57" s="5" t="n">
        <v>6</v>
      </c>
      <c r="G57" s="5" t="n">
        <v>6</v>
      </c>
    </row>
    <row r="58" spans="1:7">
      <c r="A58" s="4" t="s">
        <v>115</v>
      </c>
      <c r="B58" s="5" t="n">
        <v>612</v>
      </c>
      <c r="D58" s="5" t="n">
        <v>612</v>
      </c>
    </row>
    <row r="59" spans="1:7">
      <c r="A59" s="4" t="s">
        <v>122</v>
      </c>
      <c r="B59" s="5" t="n">
        <v>-246</v>
      </c>
      <c r="D59" s="5" t="n">
        <v>-246</v>
      </c>
    </row>
    <row r="60" spans="1:7">
      <c r="A60" s="4" t="s">
        <v>118</v>
      </c>
      <c r="B60" s="5" t="n">
        <v>-3131</v>
      </c>
      <c r="E60" s="5" t="n">
        <v>-3131</v>
      </c>
    </row>
    <row r="61" spans="1:7">
      <c r="A61" s="4" t="s">
        <v>128</v>
      </c>
      <c r="B61" s="5" t="n">
        <v>204737</v>
      </c>
      <c r="C61" s="5" t="n">
        <v>55608</v>
      </c>
      <c r="D61" s="5" t="n">
        <v>41345</v>
      </c>
      <c r="E61" s="5" t="n">
        <v>114033</v>
      </c>
      <c r="F61" s="5" t="n">
        <v>-1834</v>
      </c>
      <c r="G61" s="5" t="n">
        <v>-4415</v>
      </c>
    </row>
    <row r="62" spans="1:7">
      <c r="A62" s="3" t="s">
        <v>113</v>
      </c>
    </row>
    <row r="63" spans="1:7">
      <c r="A63" s="4" t="s">
        <v>114</v>
      </c>
      <c r="B63" s="5" t="n">
        <v>-3319</v>
      </c>
      <c r="E63" s="5" t="n">
        <v>-3319</v>
      </c>
    </row>
    <row r="64" spans="1:7">
      <c r="A64" s="4" t="s">
        <v>101</v>
      </c>
      <c r="B64" s="5" t="n">
        <v>134</v>
      </c>
      <c r="G64" s="5" t="n">
        <v>134</v>
      </c>
    </row>
    <row r="65" spans="1:7">
      <c r="A65" s="4" t="s">
        <v>102</v>
      </c>
      <c r="B65" s="5" t="n">
        <v>55</v>
      </c>
      <c r="G65" s="5" t="n">
        <v>55</v>
      </c>
    </row>
    <row r="66" spans="1:7">
      <c r="A66" s="4" t="s">
        <v>115</v>
      </c>
      <c r="B66" s="5" t="n">
        <v>604</v>
      </c>
      <c r="D66" s="5" t="n">
        <v>604</v>
      </c>
    </row>
    <row r="67" spans="1:7">
      <c r="A67" s="4" t="s">
        <v>116</v>
      </c>
      <c r="B67" s="5" t="n">
        <v>1261</v>
      </c>
      <c r="C67" s="5" t="n">
        <v>1261</v>
      </c>
      <c r="D67" s="5" t="n">
        <v>0</v>
      </c>
    </row>
    <row r="68" spans="1:7">
      <c r="A68" s="4" t="s">
        <v>117</v>
      </c>
      <c r="B68" s="5" t="n">
        <v>830</v>
      </c>
      <c r="C68" s="5" t="n">
        <v>830</v>
      </c>
    </row>
    <row r="69" spans="1:7">
      <c r="A69" s="4" t="s">
        <v>118</v>
      </c>
      <c r="B69" s="5" t="n">
        <v>-3151</v>
      </c>
      <c r="E69" s="5" t="n">
        <v>-3151</v>
      </c>
    </row>
    <row r="70" spans="1:7">
      <c r="A70" s="4" t="s">
        <v>126</v>
      </c>
      <c r="B70" s="7" t="n">
        <v>201151</v>
      </c>
      <c r="C70" s="7" t="n">
        <v>57699</v>
      </c>
      <c r="D70" s="7" t="n">
        <v>41949</v>
      </c>
      <c r="E70" s="7" t="n">
        <v>107563</v>
      </c>
      <c r="F70" s="7" t="n">
        <v>-1834</v>
      </c>
      <c r="G70" s="7" t="n">
        <v>-422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129</v>
      </c>
      <c r="B1" s="2" t="s">
        <v>73</v>
      </c>
    </row>
    <row r="2" spans="1:7">
      <c r="B2" s="2" t="s">
        <v>2</v>
      </c>
      <c r="C2" s="2" t="s">
        <v>130</v>
      </c>
      <c r="D2" s="2" t="s">
        <v>131</v>
      </c>
      <c r="E2" s="2" t="s">
        <v>74</v>
      </c>
      <c r="F2" s="2" t="s">
        <v>132</v>
      </c>
      <c r="G2" s="2" t="s">
        <v>133</v>
      </c>
    </row>
    <row r="3" spans="1:7">
      <c r="A3" s="3" t="s">
        <v>134</v>
      </c>
    </row>
    <row r="4" spans="1:7">
      <c r="A4" s="4" t="s">
        <v>135</v>
      </c>
      <c r="B4" s="8" t="n">
        <v>0.07000000000000001</v>
      </c>
      <c r="C4" s="8" t="n">
        <v>0.07000000000000001</v>
      </c>
      <c r="D4" s="8" t="n">
        <v>0.07000000000000001</v>
      </c>
      <c r="E4" s="8" t="n">
        <v>0.07000000000000001</v>
      </c>
      <c r="F4" s="8" t="n">
        <v>0.07000000000000001</v>
      </c>
      <c r="G4" s="8" t="n">
        <v>0.07000000000000001</v>
      </c>
    </row>
  </sheetData>
  <mergeCells count="2">
    <mergeCell ref="A1:A2"/>
    <mergeCell ref="B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74</v>
      </c>
    </row>
    <row r="3" spans="1:3">
      <c r="A3" s="3" t="s">
        <v>137</v>
      </c>
    </row>
    <row r="4" spans="1:3">
      <c r="A4" s="4" t="s">
        <v>114</v>
      </c>
      <c r="B4" s="7" t="n">
        <v>9861</v>
      </c>
      <c r="C4" s="7" t="n">
        <v>9372</v>
      </c>
    </row>
    <row r="5" spans="1:3">
      <c r="A5" s="3" t="s">
        <v>138</v>
      </c>
    </row>
    <row r="6" spans="1:3">
      <c r="A6" s="4" t="s">
        <v>139</v>
      </c>
      <c r="B6" s="5" t="n">
        <v>14054</v>
      </c>
      <c r="C6" s="5" t="n">
        <v>13335</v>
      </c>
    </row>
    <row r="7" spans="1:3">
      <c r="A7" s="4" t="s">
        <v>140</v>
      </c>
      <c r="B7" s="5" t="n">
        <v>-130</v>
      </c>
      <c r="C7" s="5" t="n">
        <v>-1211</v>
      </c>
    </row>
    <row r="8" spans="1:3">
      <c r="A8" s="4" t="s">
        <v>115</v>
      </c>
      <c r="B8" s="5" t="n">
        <v>1867</v>
      </c>
      <c r="C8" s="5" t="n">
        <v>1978</v>
      </c>
    </row>
    <row r="9" spans="1:3">
      <c r="A9" s="4" t="s">
        <v>141</v>
      </c>
      <c r="B9" s="5" t="n">
        <v>-956</v>
      </c>
      <c r="C9" s="5" t="n">
        <v>0</v>
      </c>
    </row>
    <row r="10" spans="1:3">
      <c r="A10" s="4" t="s">
        <v>142</v>
      </c>
      <c r="B10" s="5" t="n">
        <v>392</v>
      </c>
      <c r="C10" s="5" t="n">
        <v>401</v>
      </c>
    </row>
    <row r="11" spans="1:3">
      <c r="A11" s="4" t="s">
        <v>143</v>
      </c>
      <c r="B11" s="5" t="n">
        <v>180</v>
      </c>
      <c r="C11" s="5" t="n">
        <v>-55</v>
      </c>
    </row>
    <row r="12" spans="1:3">
      <c r="A12" s="4" t="s">
        <v>144</v>
      </c>
      <c r="B12" s="5" t="n">
        <v>-445</v>
      </c>
      <c r="C12" s="5" t="n">
        <v>3429</v>
      </c>
    </row>
    <row r="13" spans="1:3">
      <c r="A13" s="4" t="s">
        <v>145</v>
      </c>
      <c r="B13" s="5" t="n">
        <v>7364</v>
      </c>
      <c r="C13" s="5" t="n">
        <v>-296</v>
      </c>
    </row>
    <row r="14" spans="1:3">
      <c r="A14" s="4" t="s">
        <v>146</v>
      </c>
      <c r="B14" s="5" t="n">
        <v>32187</v>
      </c>
      <c r="C14" s="5" t="n">
        <v>26953</v>
      </c>
    </row>
    <row r="15" spans="1:3">
      <c r="A15" s="3" t="s">
        <v>147</v>
      </c>
    </row>
    <row r="16" spans="1:3">
      <c r="A16" s="4" t="s">
        <v>148</v>
      </c>
      <c r="B16" s="5" t="n">
        <v>-14081</v>
      </c>
      <c r="C16" s="5" t="n">
        <v>-10865</v>
      </c>
    </row>
    <row r="17" spans="1:3">
      <c r="A17" s="4" t="s">
        <v>149</v>
      </c>
      <c r="B17" s="5" t="n">
        <v>255</v>
      </c>
      <c r="C17" s="5" t="n">
        <v>2107</v>
      </c>
    </row>
    <row r="18" spans="1:3">
      <c r="A18" s="4" t="s">
        <v>150</v>
      </c>
      <c r="B18" s="5" t="n">
        <v>-25337</v>
      </c>
      <c r="C18" s="5" t="n">
        <v>-5211</v>
      </c>
    </row>
    <row r="19" spans="1:3">
      <c r="A19" s="4" t="s">
        <v>151</v>
      </c>
      <c r="B19" s="5" t="n">
        <v>22341</v>
      </c>
      <c r="C19" s="5" t="n">
        <v>13751</v>
      </c>
    </row>
    <row r="20" spans="1:3">
      <c r="A20" s="4" t="s">
        <v>152</v>
      </c>
      <c r="B20" s="5" t="n">
        <v>-854</v>
      </c>
      <c r="C20" s="5" t="n">
        <v>-1027</v>
      </c>
    </row>
    <row r="21" spans="1:3">
      <c r="A21" s="4" t="s">
        <v>153</v>
      </c>
      <c r="B21" s="5" t="n">
        <v>2250</v>
      </c>
      <c r="C21" s="5" t="n">
        <v>0</v>
      </c>
    </row>
    <row r="22" spans="1:3">
      <c r="A22" s="4" t="s">
        <v>154</v>
      </c>
      <c r="B22" s="5" t="n">
        <v>-19926</v>
      </c>
      <c r="C22" s="5" t="n">
        <v>-1245</v>
      </c>
    </row>
    <row r="23" spans="1:3">
      <c r="A23" s="3" t="s">
        <v>155</v>
      </c>
    </row>
    <row r="24" spans="1:3">
      <c r="A24" s="4" t="s">
        <v>156</v>
      </c>
      <c r="B24" s="5" t="n">
        <v>1318</v>
      </c>
      <c r="C24" s="5" t="n">
        <v>514</v>
      </c>
    </row>
    <row r="25" spans="1:3">
      <c r="A25" s="4" t="s">
        <v>157</v>
      </c>
      <c r="B25" s="5" t="n">
        <v>-440</v>
      </c>
      <c r="C25" s="5" t="n">
        <v>-1036</v>
      </c>
    </row>
    <row r="26" spans="1:3">
      <c r="A26" s="4" t="s">
        <v>118</v>
      </c>
      <c r="B26" s="5" t="n">
        <v>-9403</v>
      </c>
      <c r="C26" s="5" t="n">
        <v>-9311</v>
      </c>
    </row>
    <row r="27" spans="1:3">
      <c r="A27" s="4" t="s">
        <v>122</v>
      </c>
      <c r="B27" s="5" t="n">
        <v>246</v>
      </c>
      <c r="C27" s="5" t="n">
        <v>311</v>
      </c>
    </row>
    <row r="28" spans="1:3">
      <c r="A28" s="4" t="s">
        <v>158</v>
      </c>
      <c r="B28" s="5" t="n">
        <v>-8771</v>
      </c>
      <c r="C28" s="5" t="n">
        <v>-10144</v>
      </c>
    </row>
    <row r="29" spans="1:3">
      <c r="A29" s="4" t="s">
        <v>159</v>
      </c>
      <c r="B29" s="5" t="n">
        <v>62</v>
      </c>
      <c r="C29" s="5" t="n">
        <v>667</v>
      </c>
    </row>
    <row r="30" spans="1:3">
      <c r="A30" s="4" t="s">
        <v>160</v>
      </c>
      <c r="B30" s="5" t="n">
        <v>3552</v>
      </c>
      <c r="C30" s="5" t="n">
        <v>16231</v>
      </c>
    </row>
    <row r="31" spans="1:3">
      <c r="A31" s="3" t="s">
        <v>161</v>
      </c>
    </row>
    <row r="32" spans="1:3">
      <c r="A32" s="4" t="s">
        <v>162</v>
      </c>
      <c r="B32" s="5" t="n">
        <v>29755</v>
      </c>
      <c r="C32" s="5" t="n">
        <v>32839</v>
      </c>
    </row>
    <row r="33" spans="1:3">
      <c r="A33" s="4" t="s">
        <v>163</v>
      </c>
      <c r="B33" s="5" t="n">
        <v>33307</v>
      </c>
      <c r="C33" s="5" t="n">
        <v>49070</v>
      </c>
    </row>
    <row r="34" spans="1:3">
      <c r="A34" s="3" t="s">
        <v>164</v>
      </c>
    </row>
    <row r="35" spans="1:3">
      <c r="A35" s="4" t="s">
        <v>165</v>
      </c>
      <c r="B35" s="5" t="n">
        <v>114</v>
      </c>
      <c r="C35" s="5" t="n">
        <v>161</v>
      </c>
    </row>
    <row r="36" spans="1:3">
      <c r="A36" s="4" t="s">
        <v>166</v>
      </c>
      <c r="B36" s="5" t="n">
        <v>-1868</v>
      </c>
      <c r="C36" s="5" t="n">
        <v>7449</v>
      </c>
    </row>
    <row r="37" spans="1:3">
      <c r="A37" s="3" t="s">
        <v>167</v>
      </c>
    </row>
    <row r="38" spans="1:3">
      <c r="A38" s="4" t="s">
        <v>168</v>
      </c>
      <c r="B38" s="5" t="n">
        <v>97</v>
      </c>
      <c r="C38" s="5" t="n">
        <v>72</v>
      </c>
    </row>
    <row r="39" spans="1:3">
      <c r="A39" s="4" t="s">
        <v>169</v>
      </c>
      <c r="B39" s="5" t="n">
        <v>454</v>
      </c>
      <c r="C39" s="5" t="n">
        <v>1163</v>
      </c>
    </row>
    <row r="40" spans="1:3">
      <c r="A40" s="4" t="s">
        <v>170</v>
      </c>
      <c r="B40" s="7" t="n">
        <v>1650</v>
      </c>
      <c r="C40" s="7" t="n">
        <v>168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2T14:38:31Z</dcterms:created>
  <dcterms:modified xmlns:dcterms="http://purl.org/dc/terms/" xmlns:xsi="http://www.w3.org/2001/XMLSchema-instance" xsi:type="dcterms:W3CDTF">2019-02-22T14:38:31Z</dcterms:modified>
</cp:coreProperties>
</file>